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Common Stock Warrants" sheetId="15" state="visible" r:id="rId15"/>
    <sheet xmlns:r="http://schemas.openxmlformats.org/officeDocument/2006/relationships" name="Share-Based Payment Awards" sheetId="16" state="visible" r:id="rId16"/>
    <sheet xmlns:r="http://schemas.openxmlformats.org/officeDocument/2006/relationships" name="Basic and Diluted Net Loss Per "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Savings Plan" sheetId="21" state="visible" r:id="rId21"/>
    <sheet xmlns:r="http://schemas.openxmlformats.org/officeDocument/2006/relationships" name="Commitments and Contingencies" sheetId="22" state="visible" r:id="rId22"/>
    <sheet xmlns:r="http://schemas.openxmlformats.org/officeDocument/2006/relationships" name="Summary of Unaudited Quarterly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Common Stock Warrants (Tables)" sheetId="29" state="visible" r:id="rId29"/>
    <sheet xmlns:r="http://schemas.openxmlformats.org/officeDocument/2006/relationships" name="Share-Based Payment Awards (Tab" sheetId="30" state="visible" r:id="rId30"/>
    <sheet xmlns:r="http://schemas.openxmlformats.org/officeDocument/2006/relationships" name="Basic and Diluted Net Loss Pe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ummary of Unaudited Quarterl_2" sheetId="34" state="visible" r:id="rId34"/>
    <sheet xmlns:r="http://schemas.openxmlformats.org/officeDocument/2006/relationships" name="Company Overview (Details Narra" sheetId="35" state="visible" r:id="rId35"/>
    <sheet xmlns:r="http://schemas.openxmlformats.org/officeDocument/2006/relationships" name="Liquidity Considerations (Detai" sheetId="36" state="visible" r:id="rId36"/>
    <sheet xmlns:r="http://schemas.openxmlformats.org/officeDocument/2006/relationships" name="Summary of Significant Accoun_3"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Long-Term Debt (Details Narrati" sheetId="42" state="visible" r:id="rId42"/>
    <sheet xmlns:r="http://schemas.openxmlformats.org/officeDocument/2006/relationships" name="Long-Term Debt - Schedule of Fu" sheetId="43" state="visible" r:id="rId43"/>
    <sheet xmlns:r="http://schemas.openxmlformats.org/officeDocument/2006/relationships" name="Redeemable Convertible Prefer_2" sheetId="44" state="visible" r:id="rId44"/>
    <sheet xmlns:r="http://schemas.openxmlformats.org/officeDocument/2006/relationships" name="Common Stock (Details Narrative" sheetId="45" state="visible" r:id="rId45"/>
    <sheet xmlns:r="http://schemas.openxmlformats.org/officeDocument/2006/relationships" name="Common Stock Warrants (Details " sheetId="46" state="visible" r:id="rId46"/>
    <sheet xmlns:r="http://schemas.openxmlformats.org/officeDocument/2006/relationships" name="Common Stock Warrants - Summary" sheetId="47" state="visible" r:id="rId47"/>
    <sheet xmlns:r="http://schemas.openxmlformats.org/officeDocument/2006/relationships" name="Common Stock Warrants - Summa_2" sheetId="48" state="visible" r:id="rId48"/>
    <sheet xmlns:r="http://schemas.openxmlformats.org/officeDocument/2006/relationships" name="Share-Based Payment Awards (Det" sheetId="49" state="visible" r:id="rId49"/>
    <sheet xmlns:r="http://schemas.openxmlformats.org/officeDocument/2006/relationships" name="Share-Based Payment Awards - Su" sheetId="50" state="visible" r:id="rId50"/>
    <sheet xmlns:r="http://schemas.openxmlformats.org/officeDocument/2006/relationships" name="Share-Based Payment Awards - Sc" sheetId="51" state="visible" r:id="rId51"/>
    <sheet xmlns:r="http://schemas.openxmlformats.org/officeDocument/2006/relationships" name="Share-Based Payment Awards - _2" sheetId="52" state="visible" r:id="rId52"/>
    <sheet xmlns:r="http://schemas.openxmlformats.org/officeDocument/2006/relationships" name="Basic and Diluted Net Loss Pe_3" sheetId="53" state="visible" r:id="rId53"/>
    <sheet xmlns:r="http://schemas.openxmlformats.org/officeDocument/2006/relationships" name="Basic and Diluted Net Loss Pe_4" sheetId="54" state="visible" r:id="rId54"/>
    <sheet xmlns:r="http://schemas.openxmlformats.org/officeDocument/2006/relationships" name="Related Party Transactions (Det" sheetId="55" state="visible" r:id="rId55"/>
    <sheet xmlns:r="http://schemas.openxmlformats.org/officeDocument/2006/relationships" name="Leases (Details Narrative)" sheetId="56" state="visible" r:id="rId56"/>
    <sheet xmlns:r="http://schemas.openxmlformats.org/officeDocument/2006/relationships" name="Leases - Schedule of Lease-rela" sheetId="57" state="visible" r:id="rId57"/>
    <sheet xmlns:r="http://schemas.openxmlformats.org/officeDocument/2006/relationships" name="Leases - Schedule of Lease Comm" sheetId="58" state="visible" r:id="rId58"/>
    <sheet xmlns:r="http://schemas.openxmlformats.org/officeDocument/2006/relationships" name="Income Taxes (Details Narrative" sheetId="59" state="visible" r:id="rId59"/>
    <sheet xmlns:r="http://schemas.openxmlformats.org/officeDocument/2006/relationships" name="Income Taxes - Schedule of Prov" sheetId="60" state="visible" r:id="rId60"/>
    <sheet xmlns:r="http://schemas.openxmlformats.org/officeDocument/2006/relationships" name="Income Taxes - Schedule of Defe" sheetId="61" state="visible" r:id="rId61"/>
    <sheet xmlns:r="http://schemas.openxmlformats.org/officeDocument/2006/relationships" name="Income Taxes - Schedule of Reco" sheetId="62" state="visible" r:id="rId62"/>
    <sheet xmlns:r="http://schemas.openxmlformats.org/officeDocument/2006/relationships" name="Employee Savings Plan (Details " sheetId="63" state="visible" r:id="rId63"/>
    <sheet xmlns:r="http://schemas.openxmlformats.org/officeDocument/2006/relationships" name="Commitments and Contingencies (" sheetId="64" state="visible" r:id="rId64"/>
    <sheet xmlns:r="http://schemas.openxmlformats.org/officeDocument/2006/relationships" name="Summary of Unaudited Quarterl_3" sheetId="65" state="visible" r:id="rId65"/>
    <sheet xmlns:r="http://schemas.openxmlformats.org/officeDocument/2006/relationships" name="Summary of Unaudited Quarterl_4" sheetId="66" state="visible" r:id="rId66"/>
  </sheets>
  <definedNames/>
  <calcPr calcId="124519" fullCalcOnLoad="1"/>
</workbook>
</file>

<file path=xl/sharedStrings.xml><?xml version="1.0" encoding="utf-8"?>
<sst xmlns="http://schemas.openxmlformats.org/spreadsheetml/2006/main" uniqueCount="787">
  <si>
    <t>Document and Entity Information - USD ($) $ in Thousands</t>
  </si>
  <si>
    <t>12 Months Ended</t>
  </si>
  <si>
    <t>Dec. 31, 2019</t>
  </si>
  <si>
    <t>Feb. 28, 2020</t>
  </si>
  <si>
    <t>Jun. 30, 2019</t>
  </si>
  <si>
    <t>Document And Entity Information</t>
  </si>
  <si>
    <t>Entity Registrant Name</t>
  </si>
  <si>
    <t>Eton Pharmaceuticals, Inc.</t>
  </si>
  <si>
    <t>Entity Central Index Key</t>
  </si>
  <si>
    <t>0001710340</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 $ in Thousands</t>
  </si>
  <si>
    <t>Dec. 31, 2018</t>
  </si>
  <si>
    <t>Current assets:</t>
  </si>
  <si>
    <t>Cash and cash equivalents</t>
  </si>
  <si>
    <t>Accounts receivable, net</t>
  </si>
  <si>
    <t xml:space="preserve"> </t>
  </si>
  <si>
    <t>Inventory</t>
  </si>
  <si>
    <t>Prepaid expenses and other current assets</t>
  </si>
  <si>
    <t>Total current assets</t>
  </si>
  <si>
    <t>Property and equipment, net</t>
  </si>
  <si>
    <t>Intangible assets, net</t>
  </si>
  <si>
    <t>Operating lease right-of-use assets, net</t>
  </si>
  <si>
    <t>Other long-term assets, net</t>
  </si>
  <si>
    <t>Total assets</t>
  </si>
  <si>
    <t>Current liabilities:</t>
  </si>
  <si>
    <t>Accounts payable</t>
  </si>
  <si>
    <t>Accrued liabilities</t>
  </si>
  <si>
    <t>Total current liabilities</t>
  </si>
  <si>
    <t>Long-term debt, net of discount and including accrued fees</t>
  </si>
  <si>
    <t>Operating lease liabilities, net of current portion</t>
  </si>
  <si>
    <t>Total liabilities</t>
  </si>
  <si>
    <t>Commitments and contingencies (Note 16)</t>
  </si>
  <si>
    <t>Stockholders' equity</t>
  </si>
  <si>
    <t>Common stock, $0.001 par value; 50,000,000 shares authorized as of December 31, 2019 and 2018; 17,877,486 and 17,607,928 shares issued and outstanding at December 31, 2019 and 2018,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 $ in Thousands</t>
  </si>
  <si>
    <t>8 Months Ended</t>
  </si>
  <si>
    <t>Dec. 31, 2017</t>
  </si>
  <si>
    <t>Revenues:</t>
  </si>
  <si>
    <t>Total revenues</t>
  </si>
  <si>
    <t>Cost of product sales</t>
  </si>
  <si>
    <t>Gross profit</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Loss before income tax expense</t>
  </si>
  <si>
    <t>Income tax expense</t>
  </si>
  <si>
    <t>Net loss</t>
  </si>
  <si>
    <t>Accrued dividends on redeemable convertible preferred stock</t>
  </si>
  <si>
    <t>Deemed dividends for accretion of redeemable convertible preferred stock issuance costs</t>
  </si>
  <si>
    <t>Deemed dividends for beneficial conversion feature of redeemable convertible preferred stock</t>
  </si>
  <si>
    <t>Net loss attributable to common stockholders</t>
  </si>
  <si>
    <t>[1]</t>
  </si>
  <si>
    <t>Net loss per share attributable to common stockholders, basic and diluted</t>
  </si>
  <si>
    <t>Weighted average number of common shares outstanding, basic and diluted</t>
  </si>
  <si>
    <t>Product Sales [Member]</t>
  </si>
  <si>
    <t>Licensing Revenue [Member]</t>
  </si>
  <si>
    <t>Net loss attributable to common stockholders for the quarter ended December 31, 2018 included $21,747 related to deemed dividends for the beneficial conversion feature of the Company's redeemable convertible preferred stock.</t>
  </si>
  <si>
    <t>Statements of Redeemable Convertible Preferred Stock and Stockholders' Equity (Deficit) - USD ($) $ in Thousands</t>
  </si>
  <si>
    <t>Redeemable Convertible Preferred Stock [Member]</t>
  </si>
  <si>
    <t>Common Stock [Member]</t>
  </si>
  <si>
    <t>Additional Paid-in Capital [Member]</t>
  </si>
  <si>
    <t>Accumulated Deficit [Member]</t>
  </si>
  <si>
    <t>Total</t>
  </si>
  <si>
    <t>Balance at Apr. 26, 2017</t>
  </si>
  <si>
    <t>Balance, shares at Apr. 26, 2017</t>
  </si>
  <si>
    <t>Common stock issued to founder</t>
  </si>
  <si>
    <t>Common stock issued to founder, shares</t>
  </si>
  <si>
    <t>Stock-based compensation</t>
  </si>
  <si>
    <t>Stock-based compensation, shares</t>
  </si>
  <si>
    <t>Issuance of Series A redeemable convertible preferred stock, net of issuance costs</t>
  </si>
  <si>
    <t>Issuance of Series A redeemable convertible preferred stock, net of issuance costs, shares</t>
  </si>
  <si>
    <t>Accrued dividends on redeemable convertible preferred stock, shares</t>
  </si>
  <si>
    <t>Deemed dividends for accretion of redeemable convertible preferred stock issuance costs, shares</t>
  </si>
  <si>
    <t>Balance at Dec. 31, 2017</t>
  </si>
  <si>
    <t>Balance, shares at Dec. 31, 2017</t>
  </si>
  <si>
    <t>Issuance of common stock in connection with initial public offering, including underwriter's over-allotment, net of offering costs and underwriter's discount</t>
  </si>
  <si>
    <t>Issuance of common stock in connection with initial public offering, including underwriter's over-allotment, net of offering costs and underwriter's discount, shares</t>
  </si>
  <si>
    <t>Conversion of redeemable convertible preferred stock (including accrued dividends) to common stock in connection with initial public offering</t>
  </si>
  <si>
    <t>Conversion of redeemable convertible preferred stock (including accrued dividends) to common stock in connection with initial public offering, shares</t>
  </si>
  <si>
    <t>Reclassification of common stock warrants from liability to additional paid-in-capital</t>
  </si>
  <si>
    <t>Beneficial conversion feature on redeemable convertible preferred stock</t>
  </si>
  <si>
    <t>Balance at Dec. 31, 2018</t>
  </si>
  <si>
    <t>Balance, shares at Dec. 31, 2018</t>
  </si>
  <si>
    <t>Stock option exercises</t>
  </si>
  <si>
    <t>Stock option exercises, shares</t>
  </si>
  <si>
    <t>Common stock issued under employee stock purchase plan</t>
  </si>
  <si>
    <t>Common stock issued under employee stock purchase plan, shares</t>
  </si>
  <si>
    <t>Stock warrant exercises</t>
  </si>
  <si>
    <t>Stock warrant exercises, shares</t>
  </si>
  <si>
    <t>Relative fair value of warrants to purchase common stock issued in connection with debt</t>
  </si>
  <si>
    <t>Balance at Dec. 31, 2019</t>
  </si>
  <si>
    <t>Balance, shares at Dec. 31, 2019</t>
  </si>
  <si>
    <t>Statements of Cash Flows - USD ($) $ in Thousands</t>
  </si>
  <si>
    <t>Cash flows from operating activities</t>
  </si>
  <si>
    <t>Adjustments to reconcile net loss to net cash used in operating activities:</t>
  </si>
  <si>
    <t>Depreciation and amortization</t>
  </si>
  <si>
    <t>Debt discount amortization</t>
  </si>
  <si>
    <t>Changes in operating assets and liabilities:</t>
  </si>
  <si>
    <t>Accounts receivable</t>
  </si>
  <si>
    <t>Prepaid expenses and other assets</t>
  </si>
  <si>
    <t>Net cash used in operating activities</t>
  </si>
  <si>
    <t>Cash used in investing activities</t>
  </si>
  <si>
    <t>Purchases of property and equipment</t>
  </si>
  <si>
    <t>Purchase of product licensing rights</t>
  </si>
  <si>
    <t>Net cash used in investing activities</t>
  </si>
  <si>
    <t>Cash flows from financing activities</t>
  </si>
  <si>
    <t>Proceeds from issuance of long-term debt, net of issuance costs</t>
  </si>
  <si>
    <t>Proceeds from initial public offering, net of underwriting discounts and commissions</t>
  </si>
  <si>
    <t>Payments of initial public offering costs</t>
  </si>
  <si>
    <t>Proceeds from issuance of redeemable convertible preferred stock, net of issuance costs</t>
  </si>
  <si>
    <t>Proceeds from issuance of common stock</t>
  </si>
  <si>
    <t>Proceeds from employee stock purchase plan and stock option exercises</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Common stock warrant liability issued with redeemable convertible preferred stock financing</t>
  </si>
  <si>
    <t>Relative fair value of common stock warrants issued in connection with debt</t>
  </si>
  <si>
    <t>Purchase of equipment included in accounts payable</t>
  </si>
  <si>
    <t>Company Overview</t>
  </si>
  <si>
    <t>Organization, Consolidation and Presentation of Financial Statements [Abstract]</t>
  </si>
  <si>
    <t>Note 1 — Company Overview Eton Pharmaceuticals, Inc.
(“Eton” or the “Company”) was incorporated as a Delaware “C” corporation on April 27, 2017
and was initially set up as a wholly-owned subsidiary of Harrow Health, Inc. (“Harrow”, fka Imprimis Pharmaceuticals,
Inc.). Eton raised $20,055 in
start-up capital through the sale of its Series A redeemable convertible preferred stock (“Series A Preferred”) in
June 2017 and a separate management team was then established for Eton with its corporate offices located in Deer Park, Illinois.
Eton is a specialty pharmaceutical company focused on developing and commercializing prescription drug products utilizing the U.S.
Food and Drug Administration’s (the “FDA”) 505(b)(2) regulatory pathway. The Company’s business model is
to develop proprietary innovative product candidates that offer commercial and/or functional advantages to currently available
alternatives. In November 2018, the Company
completed an initial public offering (“IPO”), selling 4,140,000 shares of common stock at an offering price of $6.00
per share, including the underwriter’s exercise in full of its option to purchase additional shares. The Company received
net proceeds of $21,960, after deducting underwriting discounts and commissions and offering-related expenses (see Note 8). The Company’s Biorphen®
product was approved by the FDA in October 2019 and sales commenced for this product at the end of 2019.</t>
  </si>
  <si>
    <t>Liquidity Considerations</t>
  </si>
  <si>
    <t>Note 2 — Liquidity Considerations As of December 31, 2019,
the Company had an accumulated deficit of $64,188 and for the year ended December 31, 2019 the Company used net cash in operating
activities of $18,026. To date, the Company has
realized limited revenues from two products, but expects further growth in 2020 and beyond and currently believes its existing
cash and cash equivalents will be sufficient to fund its operating expenses and capital expenditure requirements for at least
the next twelve months from the date of issuance of these financial statements. This estimate is based on the Company’s
current assumptions, including assumptions relating to estimated sales and its ability to manage its spending. The Company could
use its available capital resources sooner than currently expected. Accordingly, the Company could seek to obtain additional capital
through equity financings, the issuance of debt or other arrangements. However, there can be no assurance that the Company will
be able to raise additional capital if needed or under acceptable terms, if at all. The sale of additional equity may dilute existing
stockholders and newly issued shares may contain senior rights and preferences compared to currently outstanding common shares.
The Company’s existing long-term debt obligation contains covenants and limits the Company’s ability to pay dividends
or make other distributions to stockholders. If the Company experiences delays in product sales growth and completing its product
development and obtaining regulatory approval for its other product candidates and is unable to obtain such additional financing,
operations would need to be scaled back or discontinued.</t>
  </si>
  <si>
    <t>Summary of Significant Accounting Policies</t>
  </si>
  <si>
    <t>Accounting Policies [Abstract]</t>
  </si>
  <si>
    <t>Note 3 — Summary of Significant Accounting
Policies Basis of Presentation The Company has prepared
the accompanying financial statements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useful lives of long-lived assets,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 Accounts Receivable Accounts receivable is recorded
at the invoiced amount and is non-interest bearing. Accounts receivable is recorded net of allowances for doubtful accounts, cash
discounts for prompt payment, distribution fees, chargebacks and returns and allowances. Inventory The Company values its
inventory at the lower of cost or net realizable value using the first-in, first-out method of valuation. The Company reviews its
inventory for potential excess or obsolete issues and will record a write-down if an impairment is identified. Inventory at December
31, 2019 consists solely of purchased finished goods. Property and Equipment Property and equipment
are stated at cost. Depreciation of property and equipment is computed utilizing the straight-line method based on the following
estimated useful lives. Computer hardware and soft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SC 350-30. To date, a $750 payment related to the approval of its
Biorphen product has been capitalized and that cost is being amortized over five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periods ended December 31, 2019, 2018
and 2017.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Classification and Accretion of Redeemable
Convertible Preferred Stock Prior to the Company’s
IPO in November 2018, the Company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Company’s
IPO. In conjunction with the IPO, the Series A Preferred, including accrued and unpaid dividends, automatically converted to shares
of the Company’s common stock (see Note 7). Beneficial Conversion Feature Prior to the IPO in November
2018, the Company classified its Series A Preferred as temporary equity due to a possible cash redemption feature in the event
that an IPO or alternate financing was not completed by December 31, 2018. At the IPO date, the Series A Preferred, and related
accrued and unpaid dividends, automatically converted into shares of the Company’s common stock. The conversion share calculation
was based on the $3.00 initial issuance price for the Series A Preferred plus any accrued but unpaid dividends and converted to
common stock using a stated divisor conversion price equal to 50% of the IPO price to the public, which was $6.00 per share. In
accordance with relevant accounting literature, since the stated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 Leases The Company adopted ASC
Topic 842- “Leases”, effective January 1, 2019, using the modified retrospective method. The reported results for fiscal
year 2019 reflect the application of ASC Topic 842, while the reported results for prior fiscal years are not adjusted and continue
to be reported under the prior ASC Topic 840 guidance for leases. Refer to Impact of New Accounting Pronouncements The
Company reviews all relevant facts and circumstances of a contract to determine if it is a lease whereby the terms of the agreement
convey the right to control the direct use and receive substantially all of the economic benefits of an identified asset for a
period of time in exchange for consideration.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have any finance leases as of December 31, 2019 and 2018. The Company
commences recognizing operating lease expense when the lessor makes the underlying asset available for use by the Company and the
operating lease expense is recognized on a straight-line basis. Variable lease payments are expensed as incurred. The Company
does not recognize right-of-use assets or lease liabilities for leases with a term of twelve months or less; such lease costs are
recorded in the statements of operations on a straight-line basis over the lease term. Patent Costs All patent-related
costs incurred in connection with filing and prosecuting patent applications are expensed as incurred due to the uncertainty about
the recovery of the expenditure. Amounts incurred are classified as general and administrative expenses. Concentrations of Credit Risk, Sources
of Supply and Significant Customers The Company
is subject to credit risk for its cash and cash equivalents invested in money market funds. The Company maintains its cash and
cash equivalent balances with one major commercial bank and the deposits held with the financial institution exceed the amount
of insurance provided on such deposits and is exposed to credit risk in the event of a default by the financial institutions holding
its cash and cash equivalents to the extent recorded on the balance sheets. The Company is dependent
on third-party vendors for its product candidates. In particular, the Company relies, and expects to continue to rely, on a small
number of vendors to manufacture key chemicals and process its product candidates for its development programs. These programs
could be adversely affected by a significant interruption in the manufacturing process. The Company is also subject
to credit risk from its accounts receivable related to product sales as it extends credit based on an evaluation of the customer’s
financial condition, and collateral is not required. Management monitors its exposure to accounts receivable by periodically evaluating
the collectability of the account receivable based on a variety of factors including the length of time the receivables are past
due, the financial health of the customer and historical experience. Based upon the review of these factors, the Company recorded
no allowance for doubtful accounts at December 31, 2019. The accounts receivable balance at December 31, 2019 and product sales
revenue recognized during the year ended December 31, 2019 consist of sales to and amounts due from AmerisourceBergen Corporation,
Cardinal Health Services and McKesson Corporation for sales of its Biorphen product. Revenue Recognition for Contracts with
Customers The Company accounts for
contracts with its customers in accordance with Accounting Standards Codification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The Company estimates the
transaction price when it receives each purchase order taking into account the expected reductions of the selling price initially
billed to the wholesaler arising from all of the above factors. The Company has developed estimates for future returns and chargebacks
of Biorphen and the impact of the other discounts and fees it pay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Upon recognition of revenue
from product sales of Biorphen, the estimated amounts of credit for product returns, chargebacks, distribution fees, prompt payment
discounts,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 Cost of Product Sales Cost of product sales consists
of the profit-sharing fees with the Company’s product licensing and development partners, the purchase costs for finished
products from third-party manufacturers and freight and handling/storage costs from the Company’s 3PL logistics service provider.
The cost of sales for profit-sharing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19, 2018 or 2017 as the Company reported a net
loss for the periods ended December 31, 2019, 2018 and 2017 and including the effects of common stock equivalents in the diluted
earnings per share calculation would have been antidilutive (See Note 11). Warrant Liability The Company estimated the
fair value of certain warrants at each reporting period using Level 3 inputs. The estimates in valuation models were based, in
part, on subjective assumptions, including but not limited to stock price volatility, the expected life of the warrants, the risk-free
interest rate and the exercise price of the warrants, and could differ materially in the future. Changes in the fair value of the
warrant liability during the period were recorded as a component of other income (expense) at the end of each reporting period
for changes in fair value until the Company’s IPO in November 2018, which established a fixed number of shares for these
warrants. At the date of the IPO, the warrant liability amount was reclassified as a component of additional paid-in-capital. Stock-Based Compensation The Company accounts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Merton option-pricing model (“BSM”). The Company estimates the
fair value of stock-based option awards to its employees and directors using the BSM. The BSM requires the input of subjective
assumptions, including the expected stock price volatility, the calculation of expected term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which management believes represents the most accurate basis for estimating expected future volatility under the current conditions.
The Company accounts for forfeitures as they occur. Prior to the Company’s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Following the IPO in November 2018, the Company uses the closing stock price on the date of grant for the fair value of the common
stock. 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s of operations. As of December
31, 2019 and 2018, the Company has established a 100% valuation reserve against its deferred tax assets. The Company accounts for
income taxes under the provisions of FASB ASC 740 - Income Taxes. As of December 31, 2019 and 2018, there were no unrecognized
tax benefits included in the balance sheets that would, if recognized, affect the effective tax rate. The Company’s practice
is to recognize interest and penalties related to income tax matters in income tax expense. The Company had no accrual for interest
or penalties in its balance sheets at December 31, 2019 or 2018, and has not recognized interest and penalties in the statements
of operations for the periods ended December 31, 2019, 2018 and 2017. As of December 31, 2019, the Company is subject to taxation
in the United States and Illinois. The Company’s tax losses from 2019, 2018 and 2017 are subject to examination by the federal
and state tax authorities due to the carryforward of unutilized net operating losses (“NOLs”). The Tax Cuts and Jobs Act
of 2017 (the “Tax Act”) significantly revised U.S. corporate income tax law by, among other things, reducing the corporate
income tax rate to 21% and implementing a modified territorial tax system. In response to the Tax Act, the SEC issued Staff Accounting
Bulletin (“SAB”) 118 which allows issuers to recognize provisional estimates of the impact of the Tax Act in their
financial statements and adjust in the period in which the estimates become finalized, or in circumstances where estimates cannot
be made, to disclose and recognize within a one-year measurement period. Implementation of the Tax
Act resulted in a $733 charge for the revaluation of the Company’s net deferred tax assets offset by a corresponding $733
reduction in the valuation reserve for income taxes during the period ended December 31, 2017.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9 or 2018.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and long-term debt obligation.
The carrying amounts of these financial instruments, except for the long-term debt obligation, approximate fair value due to the
short-term maturities of these instruments. Based on borrowing rates currently available to the Company, the carrying value of
the long-term debt obligation approximates its fair value. The fair values of the
Company’s warrant liability at inception and for subsequent mark-to-market fair value measurements were based on management’s
valuation model and expectations with respect to the method and timing of settlement. The Company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see Notes 4 and 9). Impact of New Accounting Pronouncements In February 2016, the FASB
issued ASU 2016-02 (Topic 842) – Leases (“ASC 842”), which requires the lease rights and obligations arising
from lease contracts, including existing and new arrangements for substantially all leases with terms more than twelve months to
be recognized as assets and liabilities on the balance sheet. Recognition, measurement and presentation of expenses depends upon
classification as a finance or operating lease. The Company adopted ASC 842 effective January 1, 2019 utilizing the modified retrospective
approach such that prior year financial statements were not recast under the new standard. The adoption of ASU 2016-02 did not
have a material effect on the Company’s financial condition from the recognition of the lease rights and obligations as assets
and liabilities or its results of operations and cash flows. See Note 13 for additional information regarding the new standard
and its impact on the Company’s financial stat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plans to adopt the new guidance on January
1, 2020 and does not anticipate the adoption will have a material impact on its financial position or results of operations. In August 2018, the FASB
issued ASU 2018-13, Fair Value Measurement (Topic 820). The new guidance removes, modifies and adds to certain disclosure requirements
on fair value measurements in Topic 820, Fair Value Measurement. The Company plans to adopt the new guidance on January 1, 2020
and does not anticipate the adoption will have a material impact on its financial position or results of operations. In December 2019, the
FASB issued ASU 2019-12, Simplifying the Accounting for Income Taxes.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Company will adopt ASU 2019-12 in January 2020 and does not anticipate it will have a material
impact on its financial position or results of operations.</t>
  </si>
  <si>
    <t>Fair Value of Financial Assets and Liabilities</t>
  </si>
  <si>
    <t>Fair Value Disclosures [Abstract]</t>
  </si>
  <si>
    <t xml:space="preserve">Note 4 — Fair Value of Financial Assets
and Liabilities Valuation of Warrant Liability The Company previously
accounted for a warrant to purchase shares of its common stock that was issued to the Company’s placement agent in connection
with the Series A Preferred offering (see Note 9) as a liability. The fair value of the warrant liability was determined based
on significant inputs not observable in the market, which represented a Level 3 measurement within the fair value hierarchy. The
Company used the BSM, which incorporates assumptions and estimates, to value the warrant. Estimates and assumptions impacting the
fair value measurement included the fair value per share of the underlying shares of common stock, the remaining contractual term
of the warrant, risk-free interest rate, expected dividend yield and expected volatility of the price of the underlying common
stock. The Company determined the fair value per share of the underlying common stock by taking into consideration the most recent
sales of its preferred stock, results obtained from third-party valuations and additional factors that were deemed relevant. The
Company historically had been a private company and lacked company-specific historical and implied volatility information of its
common stock. Therefore, the Company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estimated a 0% expected dividend yield based on the fact that the Company had never paid or declared dividends and
did not intend to do so in the foreseeable future. In November 2018, in connection
with the Company’s IPO, the number of shares issuable upon the exercise of the warrant became fixed (see Note 9). The Company
remeasured the estimated fair value on the date of the IPO and reclassified this amount to additional paid-in-capital. The following table provides
a roll forward of the aggregate fair values of the Company’s warrant liability, for which fair value was determined using
Level 3 inputs:
Year ended Period from
Balance as of the beginning of the period $ 520 $ —
Initial fair value of warrant liability — 479
Change in fair value 2,583 41
Warrant liability reclassified to additional paid-in-capital (3,103 ) —
Balance as of the end of the period $ — $ 520 </t>
  </si>
  <si>
    <t>Property and Equipment</t>
  </si>
  <si>
    <t>Property, Plant and Equipment [Abstract]</t>
  </si>
  <si>
    <t>Note 5 – Property and Equipment Property and equipment
consist of the following:
December 31, 2019 December 31, 2018
Computer hardware and software $ 174 $ 93
Furniture and fixtures 133 98
Equipment 994 99
Leasehold improvements 152 53
Construction in progress 9 492
1,462 835
Less: accumulated depreciation and amortization (345 ) (62 )
Property and equipment, net $ 1,117 $ 773 Depreciation and amortization
expense for the periods ended December 31, 2019, 2018 and 2017 was $283, $51 and $11, respectively.</t>
  </si>
  <si>
    <t>Long-Term Debt</t>
  </si>
  <si>
    <t>Debt Disclosure [Abstract]</t>
  </si>
  <si>
    <t xml:space="preserve">Note 6 – Long-term Debt On November 13, 2019, the
Company entered into a credit agreement (the “SWK Credit Agreement”) with SWK Holdings Corporation (“SWK”)
which provides for up to $10,000 in financing. The Company received proceeds of $5,000 at closing and may borrow an additional
$5,000 upon the FDA approval of a second product developed by the Company, excluding EM-100. Alternatively, the Company can borrow
$2,000 upon FDA approval of the EM-100 product candidate and then an additional $3,000 upon FDA approval of another one of its
product candidates. The term of the SWK Credit Agreement is five years and borrowings bear interest at a rate of LIBOR 3-month
plus 10.0%, subject to a stated LIBOR floor rate of 2.0%. In connection with the SWK Credit Agreement, the Company paid $250 in
cash for issuance costs and issued warrants to SWK to purchase common stock of the Company in an amount equal to 6.0% of the principal
amounts drawn under the SWK Credit Agreement, utilizing the prior ten-day average closing price of the Company’s common stock
as a divisor to calculate the number shares issuable under the warrant.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May 2021 and then will pay 4.0% of the loan principal balance commencing on
May 15, 2021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SWK and the Company will negotiate covenant targets
for EBITDA and revenue within 180 days of the date of the SWK Credit Agreement. In connection with the
SWK Credit Agreement, the Company issued warrants to SWK to purchase 51,239 shares of the Company’s common stock (the “SWK
Warrants”) with an exercise price of $5.86 per share. The SWK Warrants are exercisable immediately and have a term of seven
years. The SWK Warrants are subject to a cashless exercise feature, with the exercise price and number of shares issuable upon
exercise subject to change in connection with stock splits, dividends, reclassifications and other conditions. The relative fair
value of the SWK Warrants was $226 and was estimated using the Black-Scholes-Merton option pricing model with the following assumptions:
fair value of the Company’s common stock at issuance of $5.75 per share; seven-year contractual term; 95% volatility; 0%
dividend rate; and a risk-free interest rate of 1.8%. The debt discount amortization
recorded in 2019 was $16 and $82 was recorded for accrued interest and included in accrued liabilities. The table below reflects
the future payments for the SWK loan principal and interest as of December 31, 2019.
Amount
2020 $ 717
2021 1,165
2022 1,173
2023 996
2024 3,805
Total payments 7,856
Less: amount representing interest (2,856 )
Loan payable, gross 5,000
Less: unamortized discount (460 )
Long-term debt, net of unamortized discount $ 4,540 </t>
  </si>
  <si>
    <t>Redeemable Convertible Preferred Stock - Series A</t>
  </si>
  <si>
    <t>Temporary Equity Disclosure [Abstract]</t>
  </si>
  <si>
    <t>Note 7 — Redeemable Convertible Preferred
Stock — Series A The Company has 10,000,000
authorized shares of $0.001 par value preferred stock as per its Amended and Restated Certificate of Incorporation. In June 2017,
the Company issued 6,685,082 Series A Preferred at a price of $3.00 per share and all shares remained outstanding until the Company’s
IPO in November 2018. The gross proceeds were $20,055 from the Series A Preferred stock offering. The Series A Preferred shares,
including accrued and unpaid dividends, automatically converted to the Company’s common shares at the date of the IPO (See
Note 8). As of the date of the IPO
on November 15, 2018, the liquidation value of the Series A Preferred was $21,746, which consisted of the issuance amount of $20,055
plus accrued dividends of $1,691. The Series A Preferred
automatically converted to common shares upon completion of the IPO in November 2018. The conversion share calculation was based
on the $3.00 initial issue price for the Series A Preferred plus accrued and unpaid dividends, and automatically converted into
shares of the Company’s common stock using a stated divisor conversion price equal to 50% of the IPO price to the public
which was $6.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 As a result of the Series
A Preferred having a possible cash redemption feature in the event that an IPO or alternate financing was not completed by December
31, 2018, the Series A Preferred was classified as temporary equity and not included as part of Company’s stockholders’
equity (deficit) prior to the November 2018 IPO. In accordance with that classification, the $2,534 of issuance costs associated
with the Series A Preferred offering were being ratably accreted as a deemed dividend using the effective interest method through
the expected redemption date.</t>
  </si>
  <si>
    <t>Common Stock</t>
  </si>
  <si>
    <t>Equity [Abstract]</t>
  </si>
  <si>
    <t>Note 8 — Common Stock The Company has 50,000,000
authorized shares of $0.001 par value common stock as per its Amended and Restated Certificate of Incorporation. In May 2017, the
Company issued 3,500,000 shares of its common stock to Harrow, 1,500,000 shares of restricted stock to certain executives and staff
of Harrow and 1,000,000 shares of restricted stock to the CEO of the Company. On January 1, 2018, the Company issued 54,745 restricted
shares of its common stock to each of its four outside directors (218,980 total shares) as part of their compensation for board
service to the Company in 2018. The restricted shares issued to the Harrow executives and staff vested over a 12-month period,
the restricted shares issued to the CEO vest over a 24-month period and the restricted shares issued to the outside directors vested
25% at each quarter-end in 2018 and were fully vested as of December 31, 2018. The Company accounted for the restricted stock awards
(“RSAs”) in accordance with ASC 718 or ASC 505-50. For the periods ended December 31, 2019, 2018 and 2017, the Company
recorded $59, $1,388 and $1,403, respectively, in stock-based compensation expense for these RSAs (see Note 10). In conjunction with the
Company’s IPO in November 2018, the Series A Preferred shares, including accrued dividends, converted into 7,248,948 shares
of the Company’s common stock, and the Company issued 4,140,000 additional shares of its common stock to investors in its
IPO (See Notes 1 and 7). During 2019, there were
97,088 warrant shares exercised (all on a cashless basis) resulting in 57,051 shares of common stock being issued by the Company.
In addition, 167,622 stock option shares were exercised and issued under the Company’s 2018 Equity Incentive Plan and 44,885
shares were issued under the Company’s Employee Stock Purchase Program.</t>
  </si>
  <si>
    <t>Common Stock Warrants</t>
  </si>
  <si>
    <t>Warrants and Rights Note Disclosure [Abstract]</t>
  </si>
  <si>
    <t>Note 9 — Common Stock Warrants In May 2017, the Company
issued a warrant to purchase 600,000 shares of its common stock to consultants for business strategy and intellectual property
advisory services. The warrant vested at issuance in May 2017 and has a $0.01 exercise price per warrant share and expires five
years from the date of issuance. The Company used the BSM to value the warrant and the fair value at the date of issuance was $121
based on an expected term of five years, volatility of 85%, a risk-free interest rate of 1.8% and a 0% rate on expected dividends.
The $121 amount for the consulting warrants was expensed as a component of the Company’s general and administrative expenses
in May 2017. In conjunction with the
closing of the Series A Preferred offering in June 2017 (see Note 7), the Company issued a warrant to purchase 649,409 shares of
its common stock to the placement agent at an exercise price of $3.00 per share, provided, however, upon the conversion of the
Series A Preferred, 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 The Company used the BSM to value the warrant and the fair value at the date of issuance was $479. Prior to the Company’s
IPO in November 2018, the number of common shares issuable upon the exercise of this warrant was not fixed as it could vary by
a factor of 1.000 to 1.333 common shares per warrant share in accordance with the IPO price, and the Company considered the warrant
to be a derivative instrument. The $479 amount was recorded as a component of the issuance costs for the Series A Preferred in
June 2017. As of December 31, 2017, the fair value of the warrant was $520 and the $41 increase in fair value during 2017 was recorded
as a component of other income and expense. In connection with the
SWK Credit Agreement, the Company issued warrants to SWK to purchase 51,239 shares of the Company’s common stock (the “SWK
Warrants”) with an exercise price of $5.86 per share. The SWK Warrants are exercisable immediately and have a term of seven
years ending November 13, 2026. The SWK Warrants are subject to a cashless exercise feature, with the exercise price and number
of shares issuable upon exercise subject to change in connection with stock splits, dividends, reclassifications and other conditions.
The relative fair value of the SWK Warrants was $226 and was estimated using the Black-Scholes-Merton option pricing model with
the following assumptions: fair value of the Company’s common stock at issuance of $5.75 per share; seven-year contractual
term; 95% volatility; 0% dividend rate; and a risk-free interest rate of 1.8%. The $226 relative fair value for these warrants
was reflected as a component of paid-in-capital in the Company’s balance sheet. As of November 15, 2018,
the fair value of the warrants was $3,103 and the $2,583 increase in fair value during 2018 was recorded as a component of other
income and expense. The fair value assumptions included an expected term of five years, expected volatility of 85%, a risk-free
interest rate of 2.9% and estimate of the conversion rate. These warrants were classified as warrant liability on the Company’s
balance sheets prior to the IPO in November 2018. In connection with the Company’s IPO, the number of shares issuable upon
the exercise of these warrants became fixed at 704,184 shares which eliminated the fair value adjustment after that date. At the
IPO date, the warrant liability was reclassified to additional paid-in-capital. During November 2018, in
connection with the IPO, the Company issued warrants for 414,000 shares of its common stock to the placement agent at an exercise
price of $7.50 per share. The weighted average exercise
price of the outstanding warrants for the consultant, placement agent and debt holder as of December 31, 2019 and 2018 was $3.13
and $3.04 per share, respectively. Listed below is a summary
of warrants outstanding as of December 31, 2019:
Description of Warrants No. of Shares Exercise Price
Business Advisory Warrants 600,000 $ 0.01
Placement Agent Warrants - Series A Preferred 704,184 $ 3.00
Placement Agent Warrants - IPO 414,000 $ 7.50
SWK Warrants - Debt 51,239 $ 5.86
Total 1,672,335 $ 3.13 (Avg)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 A rollforward of the warrants
outstanding is listed in the table below:
No. of Shares
Balance as of the beginning of the year 1,718,184
Issuance of SWK Warrants with long-term debt 51,239
Placement Agent Warrants exercised – Series A Preferred (97,088 )
Balance as of the end of the year 1,672,335 During 2019, 97,088 warrants
were exercised (all on a cashless basis) resulting in 57,051 shares of common stock being issued by the Company. The intrinsic
value of the warrants exercised was $401.</t>
  </si>
  <si>
    <t>Share-Based Payment Awards</t>
  </si>
  <si>
    <t>Share-based Payment Arrangement [Abstract]</t>
  </si>
  <si>
    <t>Note 10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which succeeded the 2017 Plan. The Company has granted RSAs, stock options and restricted stock units (“RSUs”)
for its common stock under the 2017 Plan and 2018 Plan as detailed in the tables below. There were 887,837 shares available for
future issuance under the 2018 Plan as of December 31, 2018.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by 4% of the total number of shares outstanding as of the preceding December 31, subject to a reduction at the discretion of the
Company’s board of directors. On January 1, 2019, the share reserve was increased by 704,317 shares based on the 17,607,928
shares of common stock outstanding at December 31, 2018. The exercise price for stock options granted is not less than the fair
value of common stock as determined by the board of directors as of the date of grant. Prior to the IPO, the Company’s board
of directors valued the Company’s common stock, taking into consideration its most recently available valuation of common
stock performed by third parties as well as additional factors which might have changed since the date of the most recent contemporaneous
valuation through the date of grant. Following the IPO, the Company has used the closing stock price on the date of grant as the
exercise price. On January 1, 2018, the
Company issued 54,745 restricted shares of its common stock to each of its four outside directors (218,980 total shares). The restricted
shares issued to the outside directors vested 25% at each quarter-end in 2018 and became fully vested at December 31, 2018. To date, all stock options
issued have been non-qualified stock options and the exercise prices were set at the fair value for the shares at the dates of
grant. Options generally have a ten-year life, except for options to purchase 50,000 shares of the Company’s common stock
granted to product consultants that expire within five years if the Company is not able to successfully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periods ended December
31, 2019, 2018 and 2017, the Company’s total stock-based compensation expense was $1,888, $1,850 and $1,761, respectively.
Of these amounts, $1,574, $1,770 and $1,735 was recorded in general and administrative expenses, respectively, and $314, $80 and
$26 was recorded in R&amp;D expenses, respectively. A summary of stock option
activity is as follows:
Shares Weighted Average Exercise Weighted Average Remaining Aggregate Intrinsic
Options outstanding as of January 1, 2019 1,295,000 $ 1.78 8.3 $ 5,627
Issued 717,500 7.44
Exercised (167,622 ) 1.28
Forfeited/Cancelled (15,000 ) 6.20
Options outstanding as of December 31, 2019 1,829,878 $ 4.01 8.1 $ 6,014
Options exercisable at December 31, 2019 730,193 $ 3.09 7.5 $ 3,038
Options vested and expected to vest at December 31, 2019 1,779,878 $ 4.08 8.1 $ 5,723 The aggregate intrinsic
value of stock options is calculated as the difference between the exercise price of the stock options and the fair value of the
Company’s common stock for those stock options that had strike prices lower than the fair value of the Company’s common
stock at December 31. The intrinsic value of the options exercised was $932. There were 167,622 shares
issued for exercises of stock options during the year ended December 31, 2019 for proceeds of $214. The assumptions used to
calculate the fair value of options granted during the periods ended December 31, 2019, 2018 and 2017 under the BSM were as follows:
December 31, 2019 December 31, 2018 December 31, 2017
Expected dividends — % — % — %
Expected volatility 90 % 85 % 85 %
Risk-free interest rate 1.9-2.5 % 2.8-2.9 % 1.7-2.3 %
Expected term 5.9 years 6.3 years 5.8-10 years
Weighted average fair value $ 5.54 $ 3.39 $ 0.91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Prior to the Company’s IPO in November 2018, the fair value of the shares of common stock underlying the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Following the IPO, the Company uses the closing stock price on the date of grant for the fair value of the common stock. A summary of activity for
RSAs and RSUs is as follows:
Restricted Stock Awards Number of shares
Unvested as of January 1, 2019 312,500
Issued —
Vested (312,500 )
Forfeited/Cancelled —
Unvested as of December 31, 2019 — No RSA’s were issued
in 2019 and the weighted average grant date fair value of the RSAs issued during the year ended December 31, 2018 was $1.37. The
fair value of the RSAs vested during the periods ended December 31, 2019, 2018 and 2017 was $66, $2,784 and $0, respectively. Restricted Stock Units No RSUs were issued in
2019 or 2018 and no RSU’s were unvested at December 31, 2019 or 2018. The fair value of the RSUs vesting during the periods
ended December 31, 2019, 2018 and 2017 was $0, $69 and $69, respectively. As of December 31, 2019,
there was a total of $3,463, $0 and $0 of unrecognized compensation costs related to non-vested stock option awards, RSAs and RSUs,
respectively. In December 2018, the Company’s
board of directors adopted an initial offering of the Company’s common stock under the Company’s 2018 Employee Stock
Purchase Plan (the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The initial offering began
on December 17, 2018 and ended on December 10, 2019. The initial offering consisted of two purchase periods, with the first purchase
period ending on June 10, 2019 and the second purchase period ending on December 10, 2019.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subsequent twelve-month offering periods automatically commence
over the term of the ESPP on the day that immediately follows the conclusion of the preceding offering, each consisting of two
purchase periods approximately six months in duration ending on or around June 10 and December 10 each year. The Company recorded an
expense of $112 and $5 in 2019 and 2018, respectively, related to the ESPP. The weighted average grant date fair value of share
awards in 2019 and 2018 was $2.56 and $2.59 per share, respectively. Employees contributed $247 and $8 to the ESPP during 2019
and 2018, respectively. Of these amounts, $16 and $8 at December 31, 2019 and 2018, respectively, is included in accrued liabilities
in the accompanying balance sheets.</t>
  </si>
  <si>
    <t>Basic and Diluted Net Loss Per Common Share</t>
  </si>
  <si>
    <t>Earnings Per Share [Abstract]</t>
  </si>
  <si>
    <t>Note 11 —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warrants and convertible
preferred stock at December 31, 2019, 2018 and 2017 were 3,590,465, 8,262,381 and 6,977,547, respectively, and are excluded from
the calculation of diluted net loss per share because the effect is anti-dilutive. Included in the basic and diluted net loss per
share calculation were RSUs awarded to directors that had vested, but the issuance and delivery of the shares are deferred until
the director retires from service as a director. The following table shows
the computation of basic and diluted net loss per common share:
Year ended December 31,
Year ended December 31, Period from
Net loss $ (18,320 ) $ (12,740 ) $ (7,156 )
Series A Preferred – dividends (accrued and deemed) — (24,489 ) (1,483 )
Net loss attributable to common stockholders (18,320 ) (37,229 ) $ (8,639 )
Weighted average common shares outstanding (basic and diluted) 17,760,761 6,417,840 3,453,213
Net loss per common share (basic and diluted) $ (1.03 ) $ (5.80 ) $ (2.50 )</t>
  </si>
  <si>
    <t>Related Party Transactions</t>
  </si>
  <si>
    <t>Related Party Transactions [Abstract]</t>
  </si>
  <si>
    <t>Note 12 — Related Party Transactions Harrow Harrow was issued 3,500,000
shares of the Company’s common stock at the formation of the Company at the $0.001 par value per share price as the paid-in-capital
contribution from Harrow. The Company and Harrow signed licensing agreements for two products developed by Harrow whereby Harrow
assigned the product rights to the Company. The Company will pay Harrow a $50 milestone payment upon patent approval for each product
and a royalty fee at a rate of six percent on the net sales of those two products. On December 26, 2017, one of the products had
its patent approved and a $50 milestone fee was recognized as R&amp;D expense by the Company in 2017 and paid to Harrow in January
2018. In July 2018, the Company determined the patent-approved product was not viable for its portfolio of product opportunities
and Harrow paid the Company $50 to cancel the licensing agreement for the one product and retain the product rights at Harrow. On May 6, 2019, the Company
entered into an Asset Purchase Agreement (the “CT-100 Asset Purchase Agreement”) with Harrow. Pursuant to the CT-100
Asset Purchase Agreement, the Company sold all of its right, title and interest in CT-100 to Harrow, including any such product
that incorporates or utilizes its intellectual property rights (a “Product” or, collectively, “Products”).
Pursuant to the CT-100 Asset Purchase Agreement, Harrow will make certain payments to the Company upon the achievement of certain
development and commercial milestones. In addition, Harrow is required to pay the Company a royalty in the low-single digit percentage
range worldwide on a country-by-country basis on net sales for a period of the longer of 15 years from the date of the first commercial
sale of a product in a particular country or the time that a valid intellectual property claim on such Product remains in force
in the applicable country. The CT-100 Asset Purchase Agreement also contains customary representations, warranties, covenants and
indemnities by the parties. As part of the early start-up
for the Company’s pharmaceutical business, key executives at Harrow received 1,500,000 shares of restricted common stock
in the Company for consulting services and certain Harrow managers also received options to purchase 130,000 shares of common stock
from the Company (20,000 of these options were forfeited in 2018). The restricted stock and stock options vested 100% after one
year on April 30, 2018. The Company recorded stock-based compensation expense of $0, $970 and $1,370 for the Harrow restricted
common stock and $0, $51 and $112 for Harrow stock options, respectively, for the periods ended December 31, 2019, 2018 and 2017
as a component of its general and administrative expenses. Additionally, the Chief
Executive Officer of Harrow is a member of the Company’s board of directors. Chief Executive Officer The CEO has a partial interest
in several companies that the Company is working with for product development and potential marketing if the products are approved
by the FDA as detail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is responsible for all costs of testing and FDA approval
of the product, other than the FDA filing fee which will be paid by Eyemax. The Company was also responsible for commercializing
the product in the United States at its expense. The Company paid Eyemax $250 upon execution of the Eyemax Agreement, which was
recorded as a component of R&amp;D expense. Under the terms of the original agreement, the Company would pay Eyemax $250 upon FDA
approval and $500 upon the first commercial sale of the product and pay Eyemax a royalty of 10% on the net sales of all products.
The Eyemax Agreement was for an initial term of 10 years from the date of the Eyemax Agreement, subject to successive two-year
renewals unless the Company elected to terminate the Eyemax Agreement. There were no amounts due under the terms of the Eyemax
Agreement as of December 31, 2019 or 2018. On February 18, 2019, The
Company entered into an Amended and Restated Agreement with Eyemax amending the Sales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remains obligated to pay Eyemax two milestones payments: (i) one milestone payment
for $250 upon regulatory approval in the territory by the FDA of the first single agent product and (ii) one milestone payment
for $500 following the first commercial sale of the first single agent product in the territory. Following payment of the milestones,
the Company is entitled to retain all of the non-royalty transaction revenues and royalties up to $2,000 (the “Recovery Amount”).
After the Company has retained the full Recovery Amount, it is entitled to retain half of all royalty and non-royalty transaction
revenue. The Amended Agreement also contains customary representations, warranties, covenants and indemnities by the parties. The
EM-100 asset and its associated product rights were sold to Bausch on February 18, 2019 and future potential royalties on Bausch
sales of EM-100, pending an FDA approval for EM-100, will be split between Eyemax and the Company. There were no amounts due under
the terms of the Amended Agreement as of December 31, 2019 or 2018. The Company acquired the
exclusive rights to sell the DS-100 product in the United States pursuant to an exclusive development and supply agreement (the
“Andersen Agreement”) dated July 9, 2017 between the Company and Andersen Pharma, LLC, an entity affiliated with the
CEO (“Andersen”). The Company also holds an option to purchase the DS-100 product and all related intellectual property
and government approvals at a price of one dollar. Pursuant to the Andersen Agreement, Andersen is responsible for obtaining FDA
approval at its expense and manufacturing the product for sale to the Company at its cost. The Company is responsible for commercializing
the product in the United States at its expense. The Company paid Andersen $750 upon execution of the Andersen Agreement, which
was recorded as a component of R&amp;D expense and will pay Andersen $750 upon successful completion of three registration batches
of product, $750 upon submission of a New Drug Application (“NDA”) and $750 upon FDA approval. The Company will also
pay Andersen 50% of the net profit from the sale of the product. The Andersen Agreement is for an initial term of five years from
the first commercial sale of the product, subject to successive two-year renewals unless either party elects to terminate the Andersen
Agreement. There were no amounts due under the terms of the Andersen Agreement as of December 31, 2019 or 2018. The aforementioned
option to purchase the product and all related intellectual property and government approvals was considered to represent variable
interest in the affiliated entity. The affiliated entity was not considered to be a variable interest entity. The Company acquired the
DS-200 product and all related intellectual property and government approvals pursuant to an asset purchase agreement (the “Selenix
Agreement”) dated June 23, 2017 between the Company and Selenix LLC (“Selenix”), an entity affiliated with the
Company’s CEO. Pursuant to the Selenix Agreement, the Company paid Selenix $1,500 at signing, which was recorded as a component
of R&amp;D expense and paid $1,500 in April 2019 upon submission of an NDA on March 13, 2019 which was reflected as a component
of R&amp;D expense for the nine-month period ended September 30, 2019. The Company will pay $1,000 upon FDA approval of the DS-200
product. The Company has also agreed to pay Selenix 50% of the net profit from the sale of the product for the first 10 years
following the date of the Selenix Agreement. There were no amounts due under the terms of the Selenix Agreement as of December
31, 2019 or 2018.</t>
  </si>
  <si>
    <t>Leases</t>
  </si>
  <si>
    <t>Leases [Abstract]</t>
  </si>
  <si>
    <t xml:space="preserve">Note 13 — Leases Effective January 1, 2019,
the Company adopted ASC 842, which requires an entity to recognize a right-of-use (“ROU”) asset and a lease liability
on the balance sheet for substantially all leases, including operating leases, using the modified retrospective approach. The Company
elected to use the package of practicable expedients which allows companies to not reassess the following: (1) the lease classification
for any expired or existing leases, (2) the treatment of initial direct costs as they related to existing leases, and (3) whether
expired or existing contracts are or contain leases. The Company did not elect the use of the hindsight practical expedient, but
did elect to separate lease components from non-lease components related to its office space lease. Upon adoption of ASC 842,
the Company had non-cancellable operating leases for its office and laboratory space subject to recognition as ROU assets. Accordingly,
on January 1, 2019 the Company recorded $281 in ROU assets and $272 in operating lease liabilities (the difference of $9 related
to existing prepaid rent as of December 31, 2018). The Company has not entered into any other lease arrangements through December
31, 2019. On January 12, 2018, the
Company signed an amended lease agreement to lease additional office space adjacent to its current corporate office space in Deer
Park, Illinois. The amended lease runs through the end of March 2021. On March 7, 2018, the Company entered into a lease for laboratory
space at a complex in Lake Zurich, Illinois. The lease commenced on March 7, 2018 and runs through the end of February 2021.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For leases already commenced, the lease term was determined to be the remaining months in the lease
term as of January 1, 2019, the date of adoption. Lease liabilities and their corresponding right-of-use assets have been recorded
based on the present value of the future lease payments over the expected lease term. One of the Company’s lease agreements
contains provisions for escalating rent payments over the term of the lease. The Company’s leases
do not contain readily determinable implicit discount rates, and therefore, the Company was required to use its incremental borrowing
rate of 7.8%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For the periods ended December
31, 2019, 2018 and 2017, the Company recorded $140, $115 and $14, respectively, in rent expense The Company’s operating
lease cost as presented in the “Research and Development” and “General and Administrative” captions in
the statements of operations was $55 and $85 for the year ended December 31, 2019. Cash paid for amounts included in the measurement
of operating lease liabilities was $120 for year ended December 31, 2019. The ROU asset amortization for year ended December 31,
2019 was $121 and is reflected in depreciation and amortization in the Company’s statements of cash flows. As of December
31, 2019, the weighted-average remaining lease term was 1.2 years, and the weighted-average incremental borrowing rate was 7.8%. The table below presents
the lease-related assets and liabilities recorded on the balance sheet as of December 31, 2019:
Assets Classification
Operating lease right-of-use assets Operating lease right-of-use assets, net $ 160
Total leased assets $ 160
Liabilities
Operating lease liabilities, current Accrued liabilities $ 133
Operating lease liabilities, noncurrent Operating lease liabilities, net of current portion 19
Total operating lease liabilities $ 152 The Company’s future
lease commitments as of December 31, 2019 are as indicated below:
Total 2020 2021
Undiscounted lease payments $ 159 $ 140 $ 19
Less: Imputed interest (7 )
Total lease liabilities $ 152 The Company’s future
operating lease payments as of December 31, 2018 were as follows:
Total 2019 2020 2021
$ 308 $ 137 $ 140 $ 31 </t>
  </si>
  <si>
    <t>Income Taxes</t>
  </si>
  <si>
    <t>Income Tax Disclosure [Abstract]</t>
  </si>
  <si>
    <t>Note 14 – Income Taxes The provision for income
taxes for the Company consists of the following for the periods ended December 31, 2019, 2018 and 2017:
Year ended Year ended Year ended
December 31, December 31, December 31,
2019 2018 2017
Current:
Federal $ — $ — $ —
State — — —
Total current expense — — —
Deferred:
Federal 3,961 1,900 1,308
State 1,415 679 468
Change in valuation allowance (5,376 ) (2,579 ) (1,776 )
Total deferred expense — — —
Total provision $ — $ — $ — Deferred income taxes reflect
the net tax effects of temporary differences between the carrying amounts of assets and liabilities for financial reporting purposes
and the amounts used for income tax purposes. The significant components
of the Company’s deferred tax assets as of December 31, 2019 and 2018 are as follows:
December 31, December 31,
2019 2018
Net operating losses $ 8,879 $ 3,968
Stock-based expenses 662 233
Accruals and other 190 154
Total deferred tax assets 9,731 4,355
Valuation allowance (9,731 ) (4,355 )
Net deferred tax assets $ — $ — Based on the uncertainty
of future taxable income at this time management believes a 100% valuation reserve for the $9,731 and $4,355 deferred tax asset
at December 31, 2019 and 2018, respectively, is appropriate. A reconciliation of the
statutory federal tax rate to effective tax rate is shown below:
Year ended December 31 Year ended December 31, Period from
2019 2018 2017
Benefit at statutory rate (21.0 )% (21.0 )% (34.0 )%
Permanent items (primarily warrants and stock compensation) (0.6 ) 6.0 4.4
State tax benefit (7.7 ) (5.3 ) (5.5 )
Federal rate change — — 10.2
Other items — — —
Establishment of valuation allowance 29.3 20.3 24.9
Income tax expense — % — % — % The Tax Act significantly
revised U.S. corporate income tax law by, among other things, reducing the corporate income tax rate from 34% to 21% and implementing
a modified territorial tax system. Implementation of the Tax Act resulted in a $733 charge for the revaluation of the Company’s
net deferred tax assets offset by a corresponding $733 reduction in the valuation reserve for income taxes during the period ended
December 31, 2017. The Company has a federal
and state NOL carryforward of $31,151 as of December 31, 2019, of which $5,652 will begin to expire
in 2037 and 2039, respectively. Under the Tax Act, federal NOLs incurred in taxable years ending after December 31, 2017, may be
carried forward indefinitely, but the deductibility of federal NOLs generated in tax years beginning before December
31, 2017, is limited. It is uncertain if and to what extent various states will conform to the Tax Act. In addition, under Sections
382 and 383 of the Internal Revenue Code of 1986, as amended, and corresponding provisions of state law, if a corporation undergoes
an “ownership change,” which is generally defined as a greater than 50% change (by value) in its equity ownership
over a three-year period, the corporation’s ability to use its pre-change NOL carryforwards and other pre-change tax attributes
(such as research tax credits) to offset its post-change income may be limited. The Company is currently performing a study to
determine if it has triggered an “ownership change” limitation and tax attributions will be adjusted when the
study is complete, if required.</t>
  </si>
  <si>
    <t>Employee Savings Plan</t>
  </si>
  <si>
    <t>Retirement Benefits [Abstract]</t>
  </si>
  <si>
    <t>Note 15 - Employee Savings Plan The Company established
an employee savings plan pursuant to Section 401(k) of the Internal Revenue Code, effective January 1, 2018.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For the periods ended December 31, 2019, 2018 and 2017, the Company made $113, $62 and $0 in matching contributions,
respectively.</t>
  </si>
  <si>
    <t>Commitments and Contingencies</t>
  </si>
  <si>
    <t>Commitments and Contingencies Disclosure [Abstract]</t>
  </si>
  <si>
    <t>Note 16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Company acquired the
exclusive rights to sell the DS-300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as to pay the third party 50% of the net profit from the sale of the product, however, in February
2020, it executed an amendment to the Sales and Marketing Agreement. Under the revised terms, the Company will be responsible for
paragraph IV related litigation and will be entitled to 62.5% of product profit. The initial term is for the first 10 years following
the first commercial sale of the product. The Company acquired the
exclusive license to develop, manufacture and sell ET-103 in the United States pursuant to an Exclusive License and Supply Agreement
dated August 3, 2018 between the Company and Liqmeds Worldwide Limited (“LMW”), an unaffiliated entity. Pursuant to
the agreement, the Company will be responsible for, and will own, all regulatory filings and approvals at its expense, provided
that it shall have the right to recoup 35% of any regulatory filing fees from the initial profits from the sale of ET-103 and,
provided further, the licensor shall be responsible for any bioequivalence study and shall be responsible for 60% of the costs
of such study. An affiliate of the licensor shall manufacture the ET-103 and sell it to the Company at its cost. The Company paid
the licensor $350 upon execution of the agreement and will pay the licensor $1,500 upon the FDA’s acceptance of an NDA for
review, $1,000 upon FDA approval, $1,500 upon issuance of patent covering ET-103 listed in the FDA’s Orange Book and $500
in the event of product sales in excess of $10,000 in any calendar year. In addition, the Company is required to pay the licensor
35% of the net profit from product sales. The license agreement is for an initial term of 10 years from the date of the first commercial
sale of the product, subject to two-year renewals unless either party elects to terminate no less than 12 months prior to the then
current term. The agreement also contains customary representations, warranties, covenants and indemnities by the parties. On January 23, 2019 the
Company entered into a Licensing and Supply Agreement (the “Agreement”) with LMW for ET-104 oral liquid, a development
stage product candidate (“ET-104”). Pursuant to the terms of the Agreement, the Company will be responsible for regulatory
and marketing activities. LMW will be responsible for development and manufacturing of ET-104. The Company paid the licensor $350
upon execution of the Agreement and an additional $350 after receiving successful bioequivalence study results, and will pay $325
upon the FDA’s acceptance of an NDA for review, $325 upon FDA approval of the NDA, $650 upon issuance of patent covering
ET-104 listed in the FDA’s Orange Book and $500 in the event that product sales in excess of $10,000 are achieved within
a calendar year. In addition, the Company is required to pay the licensor 35% of the net profit from product sales. The Agreement
is for an initial term of 10 years from the date of the first commercial sale of the product. The Company will retain sole ownership
of the NDA after expiration of the Agreement On February 8, 2019, the
Company entered into an Exclusive Licensing and Supply Agreement (the “ET-202 License Agreement”) with Sintetica SA
(“Sintetica”) for marketing rights in the United States to Biorphen® which is used for the treatment of clinically
important hypotension resulting primarily from vasodilation in the setting of anesthesia. The product was submitted to the FDA
for review and subsequently received FDA approval on October 21, 2019. Pursuant to the terms of the ET-202 License Agreement, the
Company will be responsible for marketing activities and Sintetica is responsible for development, manufacturing, and regulatory
activities related to obtaining regulatory approval. The Company paid Sintetica a licensing payment of $2,000 upon execution of
the ET-202 License Agreement and $750 upon the commencement of commercial product shipments. Sintetica will supply Biorphen to
the Company at its direct costs and the Company will retain 5% of net sales as a marketing fee. Sintetica is entitled to receive
the first $500 of product profits. All additional profit will be split 50% to the Company and 50% to Sintetica. The ET-202 License
Agreement has a ten-year term from the first commercial sale of Biorphen which occurred in November 2019. On February 8, 2019, the
Company also entered into an Exclusive Licensing and Supply Agreement (the “ET-203 License Agreement”) with Sintetica
for marketing rights in the United States to ET-203, an injectable product candidate for use in the hospital setting. Pursuant
to the terms of the ET-203 License Agreement, the Company will be responsible for marketing activities and Sintetica will be responsible
for development, manufacturing, and regulatory activities related to obtaining regulatory approval. The Company paid Sintetica
a licensing payment of $1,000 upon execution of the ET-203 License Agreement which was refunded to Eton in early 2020 due to the
FDA not accepting the ET-203 file submission by Sintetica. The refund was reflected as a component of prepaid and other current
assets on the Company’s balance sheet at December 31, 2019. The Company expects the submission will be successfully resubmitted
in the near future and will pay the $1,000 milestone at that time. The Company will pay $750 upon FDA approval and the commercial
sale of the product candidate. Upon approval, Sintetica will supply ET-203 to the Company at its direct costs. The Company will
retain 5% of net sales as a marketing fee. Sintetica will be entitled to receive the first $500 of product profits. All additional
profit will be split 50% to the Company and 50% to Sintetica. The ET-203 License Agreement has a ten-year term from first commercial
sale of product. On June 12, 2019, the Company
entered into an Exclusive Licensing and Supply Agreement (the “ET-105 License Agreement”) with Aucta Pharmaceuticals,
Inc. (“Aucta”) for marketing rights in the United States to ET-105, a product candidate for use as an adjunct therapy
for partial seizures, primary generalized tonic-clonic seizures, and generalized seizures of Lennox-Gastaut syndrome in patients
two years of age and older. Pursuant to the terms of the ET-105 License Agreement, the Company will be responsible for marketing
activities and Aucta will be responsible for development, manufacturing, and regulatory activities related to obtaining regulatory
approval. The Company paid Aucta a licensing payment of $2,000 in August 2019 upon receiving an acceptance for review letter from
the FDA and will pay $2,000 upon FDA approval and commercial sales of the product candidate and another $1,000 upon issuance of
an Orange-book listed patent. Aucta will receive a low double-digit royalty on net sales and will be entitled to receive milestone
payments of up to $18,000 based on commercial success of the product, including:
● $1,000 when net sales exceed $10 million in a calendar year
● $2,000 when net sales exceed $20 million in a calendar year
● $5,000 when net sales exceed $50 million in a calendar year
● $10,000 when net sales exceed $100 million in a calendar year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9 or 2018.</t>
  </si>
  <si>
    <t>Summary of Unaudited Quarterly Financial Information</t>
  </si>
  <si>
    <t>Quarterly Financial Information Disclosure [Abstract]</t>
  </si>
  <si>
    <t>Note 17 — Summary of Unaudited Quarterly
Financial Information The following is a summary
of our unaudited quarterly results for the years ended December 31, 2019 and 2018 (in thousands):
For the Quarter Ended
March 31, June 30, September 30, December 31, Total Year
2019 2019 2019 2019 2019
(in thousands except per share amounts)
Revenues $ 500 $ — $ — $ 459 $ 959
Operating expenses $ 8,054 $ 3,349 $ 5,042 $ 2,662 $ 19,107
Net loss $ (7,410 ) $ (3,249 ) $ (4,965 ) $ (2,696 ) $ (18,320 )
Net loss attributable to common stockholders $ (7,410 ) $ (3,249 ) $ (4,965 ) $ (2,696 ) $ (18,320 )
Net loss per share attributable to common stockholders- basic and diluted $ (0.42 ) $ (0.18 ) $ (0.28 ) $ (0.15 ) $ (1.03 )
Weighted average shares outstanding, basic and diluted 17,502 17,733 17,878 17,924 17,761
For the Quarter Ended
March 31, June 30, September 30, December 31, Total Year
2018 2018 2018 2018 2018
(in thousands except per share amounts)
Revenues $ — $ — $ — $ — $ —
Operating expenses $ 2,964 $ 2,697 $ 2,374 $ 2,286 $ 10,321
Net loss $ (3,018 ) $ (3,082 ) $ (2,910 ) $ (3,730 ) $ (12,740 )
Net loss attributable to common stockholders (1) $ (3,724 ) $ (3,804 ) $ (3,639 ) $ (26,062 ) $ (37,229 )
Net loss per share attributable to common stockholders- basic and diluted $ (1.05 ) $ (0.79 ) $ (0.65 ) $ (2.24 ) $ (5.80 )
Weighted average shares outstanding, basic and diluted 3,551 4,786 5,615 11,640 6,418
(1) Net loss attributable to common stockholders for the quarter ended December 31, 2018 included $21,747 related to deemed dividends for the beneficial conversion feature of the Company’s redeemable convertible preferred stock.</t>
  </si>
  <si>
    <t>Subsequent Events</t>
  </si>
  <si>
    <t>Subsequent Events [Abstract]</t>
  </si>
  <si>
    <t>Note 18 — Subsequent Events The Company has performed
an evaluation of events occurring subsequent to December 31, 2019 through the filing date of this Annual Report and determined
that no subsequent events have occurred that would require recognition in the financial statements or disclosures in the notes
thereto.</t>
  </si>
  <si>
    <t>Summary of Significant Accounting Policies (Policies)</t>
  </si>
  <si>
    <t>Basis of Presentation</t>
  </si>
  <si>
    <t>Basis of Presentation The Company has prepared
the accompanying financial statements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useful lives of long-lived assets,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t>
  </si>
  <si>
    <t>Segment Information</t>
  </si>
  <si>
    <t>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t>
  </si>
  <si>
    <t>Cash and Cash Equivalents</t>
  </si>
  <si>
    <t>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t>
  </si>
  <si>
    <t>Accounts Receivable</t>
  </si>
  <si>
    <t>Accounts Receivable Accounts receivable is
recorded at the invoiced amount and is non-interest bearing. Accounts receivable is recorded net of allowances for doubtful accounts,
cash discounts for prompt payment, distribution fees, chargebacks and returns and allowances.</t>
  </si>
  <si>
    <t>Inventory The Company values its
inventory at the lower of cost or net realizable value using the first-in, first-out method of valuation. The Company reviews
its inventory for potential excess or obsolete issues and will record a write-down if an impairment is identified. Inventory at
December 31, 2019 consists solely of purchased finished goods.</t>
  </si>
  <si>
    <t>Property and Equipment Property and equipment
are stated at cost. Depreciation of property and equipment is computed utilizing the straight-line method based on the following
estimated useful lives. Computer hardware and soft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t>
  </si>
  <si>
    <t>Intangible Assets</t>
  </si>
  <si>
    <t>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SC 350-30. To date, a $750 payment related to the approval
of its Biorphen product has been capitalized and that cost is being amortized over five year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periods ended December 31, 2019,
2018 and 2017.</t>
  </si>
  <si>
    <t>Debt Issuance Costs and Debt Discount and Detachable Debt-Related Warrants</t>
  </si>
  <si>
    <t>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Classification and Accretion of Redeemable Convertible Preferred Stock</t>
  </si>
  <si>
    <t>Classification and Accretion of Redeemable
Convertible Preferred Stock Prior to the Company’s
IPO in November 2018, the Company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Company’s
IPO. In conjunction with the IPO, the Series A Preferred, including accrued and unpaid dividends, automatically converted to shares
of the Company’s common stock (see Note 7).</t>
  </si>
  <si>
    <t>Beneficial Conversion Feature</t>
  </si>
  <si>
    <t>Beneficial Conversion Feature Prior to the IPO in November
2018, the Company classified its Series A Preferred as temporary equity due to a possible cash redemption feature in the event
that an IPO or alternate financing was not completed by December 31, 2018. At the IPO date, the Series A Preferred, and related
accrued and unpaid dividends, automatically converted into shares of the Company’s common stock. The conversion share calculation
was based on the $3.00 initial issuance price for the Series A Preferred plus any accrued but unpaid dividends and converted to
common stock using a stated divisor conversion price equal to 50% of the IPO price to the public, which was $6.00 per share. In
accordance with relevant accounting literature, since the stated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t>
  </si>
  <si>
    <t>Leases The Company adopted ASC
Topic 842- “Leases”, effective January 1, 2019, using the modified retrospective method. The reported results for fiscal
year 2019 reflect the application of ASC Topic 842, while the reported results for prior fiscal years are not adjusted and continue
to be reported under the prior ASC Topic 840 guidance for leases. Refer to Impact of New Accounting Pronouncements The
Company reviews all relevant facts and circumstances of a contract to determine if it is a lease whereby the terms of the agreement
convey the right to control the direct use and receive substantially all of the economic benefits of an identified asset for a
period of time in exchange for consideration.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have any finance leases as of December 31, 2019 and 2018. The Company
commences recognizing operating lease expense when the lessor makes the underlying asset available for use by the Company and the
operating lease expense is recognized on a straight-line basis. Variable lease payments are expensed as incurred. The Company
does not recognize right-of-use assets or lease liabilities for leases with a term of twelve months or less; such lease costs
are recorded in the statements of operations on a straight-line basis over the lease term.</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Concentrations of Credit Risk, Sources of Supply and Significant Customers</t>
  </si>
  <si>
    <t>Concentrations of Credit Risk, Sources
of Supply and Significant Customers The Company
is subject to credit risk for its cash and cash equivalents invested in money market funds. The Company maintains its cash and
cash equivalent balances with one major commercial bank and the deposits held with the financial institution exceed the amount
of insurance provided on such deposits and is exposed to credit risk in the event of a default by the financial institutions holding
its cash and cash equivalents to the extent recorded on the balance sheets. The Company is dependent
on third-party vendors for its product candidates. In particular, the Company relies, and expects to continue to rely, on a small
number of vendors to manufacture key chemicals and process its product candidates for its development programs. These programs
could be adversely affected by a significant interruption in the manufacturing process. The Company is also subject
to credit risk from its accounts receivable related to product sales as it extends credit based on an evaluation of the customer’s
financial condition, and collateral is not required. Management monitors its exposure to accounts receivable by periodically evaluating
the collectability of the account receivable based on a variety of factors including the length of time the receivables are past
due, the financial health of the customer and historical experience. Based upon the review of these factors, the Company recorded
no allowance for doubtful accounts at December 31, 2019. The accounts receivable balance at December 31, 2019 and product sales
revenue recognized during the year ended December 31, 2019 consist of sales to and amounts due from AmerisourceBergen Corporation,
Cardinal Health Services and McKesson Corporation for sales of its Biorphen product.</t>
  </si>
  <si>
    <t>Revenue Recognition for Contracts with Customers</t>
  </si>
  <si>
    <t>Revenue Recognition for Contracts with
Customers The Company accounts for
contracts with its customers in accordance with Accounting Standards Codification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The Company estimates the
transaction price when it receives each purchase order taking into account the expected reductions of the selling price initially
billed to the wholesaler arising from all of the above factors. The Company has developed estimates for future returns and chargebacks
of Biorphen and the impact of the other discounts and fees it pay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Upon recognition of revenue
from product sales of Biorphen, the estimated amounts of credit for product returns, chargebacks, distribution fees, prompt payment
discounts,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t>
  </si>
  <si>
    <t>Cost of Product Sales</t>
  </si>
  <si>
    <t>Cost of Product Sales Cost of product sales
consists of the profit-sharing fees with the Company’s product licensing and development partners, the purchase costs for
finished products from third-party manufacturers and freight and handling/storage costs from the Company’s 3PL logistics
service provider. The cost of sales for profit-sharing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t>
  </si>
  <si>
    <t>Research and Development Expenses</t>
  </si>
  <si>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t>
  </si>
  <si>
    <t>Earnings (Loss) Per Share</t>
  </si>
  <si>
    <t>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19, 2018 or 2017 as the Company reported a net
loss for the periods ended December 31, 2019, 2018 and 2017 and including the effects of common stock equivalents in the diluted
earnings per share calculation would have been antidilutive (See Note 11).</t>
  </si>
  <si>
    <t>Warrant Liability</t>
  </si>
  <si>
    <t>Warrant Liability The Company estimated
the fair value of certain warrants at each reporting period using Level 3 inputs. The estimates in valuation models were based,
in part, on subjective assumptions, including but not limited to stock price volatility, the expected life of the warrants, the
risk-free interest rate and the exercise price of the warrants, and could differ materially in the future. Changes in the fair
value of the warrant liability during the period were recorded as a component of other income (expense) at the end of each reporting
period for changes in fair value until the Company’s IPO in November 2018, which established a fixed number of shares for
these warrants. At the date of the IPO, the warrant liability amount was reclassified as a component of additional paid-in-capital.</t>
  </si>
  <si>
    <t>Stock-Based Compensation</t>
  </si>
  <si>
    <t>Stock-Based Compensation The Company accounts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Merton option-pricing model (“BSM”). The Company estimates the
fair value of stock-based option awards to its employees and directors using the BSM. The BSM requires the input of subjective
assumptions, including the expected stock price volatility, the calculation of expected term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which management believes represents the most accurate basis for estimating expected future volatility under the current conditions.
The Company accounts for forfeitures as they occur. Prior to the Company’s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Following the IPO in November 2018, the Company uses the closing stock price on the date of grant for the fair
value of the common stock.</t>
  </si>
  <si>
    <t>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s of operations. As of December
31, 2019 and 2018, the Company has established a 100% valuation reserve against its deferred tax assets. The Company accounts for
income taxes under the provisions of FASB ASC 740 - Income Taxes. As of December 31, 2019 and 2018, there were no unrecognized
tax benefits included in the balance sheets that would, if recognized, affect the effective tax rate. The Company’s practice
is to recognize interest and penalties related to income tax matters in income tax expense. The Company had no accrual for interest
or penalties in its balance sheets at December 31, 2019 or 2018, and has not recognized interest and penalties in the statements
of operations for the periods ended December 31, 2019, 2018 and 2017. As of December 31, 2019, the Company is subject to taxation
in the United States and Illinois. The Company’s tax losses from 2019, 2018 and 2017 are subject to examination by the federal
and state tax authorities due to the carryforward of unutilized net operating losses (“NOLs”). The Tax Cuts and Jobs Act
of 2017 (the “Tax Act”) significantly revised U.S. corporate income tax law by, among other things, reducing the corporate
income tax rate to 21% and implementing a modified territorial tax system. In response to the Tax Act, the SEC issued Staff Accounting
Bulletin (“SAB”) 118 which allows issuers to recognize provisional estimates of the impact of the Tax Act in their
financial statements and adjust in the period in which the estimates become finalized, or in circumstances where estimates cannot
be made, to disclose and recognize within a one-year measurement period. Implementation of the Tax
Act resulted in a $733 charge for the revaluation of the Company’s net deferred tax assets offset by a corresponding $733
reduction in the valuation reserve for income taxes during the period ended December 31, 2017.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9 or 2018.</t>
  </si>
  <si>
    <t>Fair Value Measurements</t>
  </si>
  <si>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and long-term debt obligation.
The carrying amounts of these financial instruments, except for the long-term debt obligation, approximate fair value due to the
short-term maturities of these instruments. Based on borrowing rates currently available to the Company, the carrying value of
the long-term debt obligation approximates its fair value. The fair values of the
Company’s warrant liability at inception and for subsequent mark-to-market fair value measurements were based on management’s
valuation model and expectations with respect to the method and timing of settlement. The Company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see Notes 4 and 9).</t>
  </si>
  <si>
    <t>Impact of New Accounting Pronouncements</t>
  </si>
  <si>
    <t>Impact of New Accounting Pronouncements In February 2016, the FASB
issued ASU 2016-02 (Topic 842) – Leases (“ASC 842”), which requires the lease rights and obligations arising
from lease contracts, including existing and new arrangements for substantially all leases with terms more than twelve months to
be recognized as assets and liabilities on the balance sheet. Recognition, measurement and presentation of expenses depends upon
classification as a finance or operating lease. The Company adopted ASC 842 effective January 1, 2019 utilizing the modified retrospective
approach such that prior year financial statements were not recast under the new standard. The adoption of ASU 2016-02 did not
have a material effect on the Company’s financial condition from the recognition of the lease rights and obligations as assets
and liabilities or its results of operations and cash flows. See Note 13 for additional information regarding the new standard
and its impact on the Company’s financial stat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plans to adopt the new guidance on January
1, 2020 and does not anticipate the adoption will have a material impact on its financial position or results of operations. In August 2018, the FASB
issued ASU 2018-13, Fair Value Measurement (Topic 820). The new guidance removes, modifies and adds to certain disclosure requirements
on fair value measurements in Topic 820, Fair Value Measurement. The Company plans to adopt the new guidance on January 1, 2020
and does not anticipate the adoption will have a material impact on its financial position or results of operations. In December 2019, the
FASB issued ASU 2019-12, Simplifying the Accounting for Income Taxes.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Company will adopt ASU 2019-12 in January 2020 and does not anticipate it will have a material
impact on its financial position or results of operations.</t>
  </si>
  <si>
    <t>Fair Value of Financial Assets and Liabilities (Tables)</t>
  </si>
  <si>
    <t>Schedule of Aggregate Fair Values of Warrant Liability, Unobservable Input Reconciliation</t>
  </si>
  <si>
    <t xml:space="preserve">The following table provides
a roll forward of the aggregate fair values of the Company’s warrant liability, for which fair value was determined using
Level 3 inputs:
Year ended Period from
Balance as of the beginning of the period $ 520 $ —
Initial fair value of warrant liability — 479
Change in fair value 2,583 41
Warrant liability reclassified to additional paid-in-capital (3,103 ) —
Balance as of the end of the period $ — $ 520 </t>
  </si>
  <si>
    <t>Property and Equipment (Tables)</t>
  </si>
  <si>
    <t>Schedule of Property and Equipment</t>
  </si>
  <si>
    <t xml:space="preserve">Property and equipment
consist of the following:
December 31, 2019 December 31, 2018
Computer hardware and software $ 174 $ 93
Furniture and fixtures 133 98
Equipment 994 99
Leasehold improvements 152 53
Construction in progress 9 492
1,462 835
Less: accumulated depreciation and amortization (345 ) (62 )
Property and equipment, net $ 1,117 $ 773 </t>
  </si>
  <si>
    <t>Long-Term Debt (Tables)</t>
  </si>
  <si>
    <t>Schedule of Future Payments of Long-Term Debt</t>
  </si>
  <si>
    <t xml:space="preserve"> The table below reflects
the future payments for the SWK loan principal and interest as of December 31, 2019.
Amount
2020 $ 717
2021 1,165
2022 1,173
2023 996
2024 3,805
Total payments 7,856
Less: amount representing interest (2,856 )
Loan payable, gross 5,000
Less: unamortized discount (460 )
Long-term debt, net of unamortized discount $ 4,540 </t>
  </si>
  <si>
    <t>Common Stock Warrants (Tables)</t>
  </si>
  <si>
    <t>Summary of Warrants Outstanding</t>
  </si>
  <si>
    <t xml:space="preserve">Listed below is a summary
of warrants outstanding as of December 31, 2019:
Description of Warrants No. of Shares Exercise Price
Business Advisory Warrants 600,000 $ 0.01
Placement Agent Warrants - Series A Preferred 704,184 $ 3.00
Placement Agent Warrants - IPO 414,000 $ 7.50
SWK Warrants - Debt 51,239 $ 5.86
Total 1,672,335 $ 3.13 (Avg) </t>
  </si>
  <si>
    <t>Summary of Rollforward of the Warrants Outstanding</t>
  </si>
  <si>
    <t xml:space="preserve">A rollforward of the warrants
outstanding is listed in the table below:
No. of Shares
Balance as of the beginning of the year 1,718,184
Issuance of SWK Warrants with long-term debt 51,239
Placement Agent Warrants exercised – Series A Preferred (97,088 )
Balance as of the end of the year 1,672,335 </t>
  </si>
  <si>
    <t>Share-Based Payment Awards (Tables)</t>
  </si>
  <si>
    <t>Summary of Stock Option Activity</t>
  </si>
  <si>
    <t xml:space="preserve">A summary of stock option
activity is as follows:
Shares Weighted Average Exercise Weighted Average Remaining Aggregate Intrinsic
Options outstanding as of January 1, 2019 1,295,000 $ 1.78 8.3 $ 5,627
Issued 717,500 7.44
Exercised (167,622 ) 1.28
Forfeited/Cancelled (15,000 ) 6.20
Options outstanding as of December 31, 2019 1,829,878 $ 4.01 8.1 $ 6,014
Options exercisable at December 31, 2019 730,193 $ 3.09 7.5 $ 3,038
Options vested and expected to vest at December 31, 2019 1,779,878 $ 4.08 8.1 $ 5,723 </t>
  </si>
  <si>
    <t>Schedule of Assumptions Used to Calculate Fair Value of Options Granted</t>
  </si>
  <si>
    <t xml:space="preserve">The assumptions used to
calculate the fair value of options granted during the periods ended December 31, 2019, 2018 and 2017 under the BSM were as follows:
December 31, 2019 December 31, 2018 December 31, 2017
Expected dividends — % — % — %
Expected volatility 90 % 85 % 85 %
Risk-free interest rate 1.9-2.5 % 2.8-2.9 % 1.7-2.3 %
Expected term 5.9 years 6.3 years 5.8-10 years
Weighted average fair value $ 5.54 $ 3.39 $ 0.91 </t>
  </si>
  <si>
    <t>Summary of Activity for Restricted Stock Awards</t>
  </si>
  <si>
    <t xml:space="preserve">A summary of activity for
RSAs and RSUs is as follows:
Restricted Stock Awards Number of shares
Unvested as of January 1, 2019 312,500
Issued —
Vested (312,500 )
Forfeited/Cancelled —
Unvested as of December 31, 2019 — </t>
  </si>
  <si>
    <t>Basic and Diluted Net Loss Per Common Share (Tables)</t>
  </si>
  <si>
    <t>Computation of Basic and Diluted Net Loss Per Common Share</t>
  </si>
  <si>
    <t>The following table shows
the computation of basic and diluted net loss per common share:
Year ended December 31,
Year ended December 31, Period from
Net loss $ (18,320 ) $ (12,740 ) $ (7,156 )
Series A Preferred – dividends (accrued and deemed) — (24,489 ) (1,483 )
Net loss attributable to common stockholders (18,320 ) (37,229 ) $ (8,639 )
Weighted average common shares outstanding (basic and diluted) 17,760,761 6,417,840 3,453,213
Net loss per common share (basic and diluted) $ (1.03 ) $ (5.80 ) $ (2.50 )</t>
  </si>
  <si>
    <t>Leases (Tables)</t>
  </si>
  <si>
    <t>Schedule of Lease-Related Assets and Liabilities</t>
  </si>
  <si>
    <t xml:space="preserve">The table below presents
the lease-related assets and liabilities recorded on the balance sheet as of December 31, 2019:
Assets Classification
Operating lease right-of-use assets Operating lease right-of-use assets, net $ 160
Total leased assets $ 160
Liabilities
Operating lease liabilities, current Accrued liabilities $ 133
Operating lease liabilities, noncurrent Operating lease liabilities, net of current portion 19
Total operating lease liabilities $ 152 </t>
  </si>
  <si>
    <t>Schedule of Lease Commitments</t>
  </si>
  <si>
    <t xml:space="preserve">The Company’s future
lease commitments as of December 31, 2019 are as indicated below:
Total 2020 2021
Undiscounted lease payments $ 159 $ 140 $ 19
Less: Imputed interest (7 )
Total lease liabilities $ 152 The Company’s future
operating lease payments as of December 31, 2018 were as follows:
Total 2019 2020 2021
$ 308 $ 137 $ 140 $ 31 </t>
  </si>
  <si>
    <t>Income Taxes (Tables)</t>
  </si>
  <si>
    <t>Schedule of Provision for Income Taxes</t>
  </si>
  <si>
    <t xml:space="preserve">The provision for income
taxes for the Company consists of the following for the periods ended December 31, 2019, 2018 and 2017:
Year ended Year ended Year ended
December 31, December 31, December 31,
2019 2018 2017
Current:
Federal $ — $ — $ —
State — — —
Total current expense — — —
Deferred:
Federal 3,961 1,900 1,308
State 1,415 679 468
Change in valuation allowance (5,376 ) (2,579 ) (1,776 )
Total deferred expense — — —
Total provision $ — $ — $ — </t>
  </si>
  <si>
    <t>Schedule of Deferred Tax Assets</t>
  </si>
  <si>
    <t xml:space="preserve">The significant components
of the Company’s deferred tax assets as of December 31, 2019 and 2018 are as follows:
December 31, December 31,
2019 2018
Net operating losses $ 8,879 $ 3,968
Stock-based expenses 662 233
Accruals and other 190 154
Total deferred tax assets 9,731 4,355
Valuation allowance (9,731 ) (4,355 )
Net deferred tax assets $ — $ — </t>
  </si>
  <si>
    <t>Schedule of Reconciliation of Statutory Federal Tax Rate</t>
  </si>
  <si>
    <t>A reconciliation of the
statutory federal tax rate to effective tax rate is shown below:
Year ended December 31 Year ended December 31, Period from
2019 2018 2017
Benefit at statutory rate (21.0 )% (21.0 )% (34.0 )%
Permanent items (primarily warrants and stock compensation) (0.6 ) 6.0 4.4
State tax benefit (7.7 ) (5.3 ) (5.5 )
Federal rate change — — 10.2
Other items — — —
Establishment of valuation allowance 29.3 20.3 24.9
Income tax expense — % — % — %</t>
  </si>
  <si>
    <t>Summary of Unaudited Quarterly Financial Information (Tables)</t>
  </si>
  <si>
    <t>The following is a summary
of our unaudited quarterly results for the years ended December 31, 2019 and 2018 (in thousands):
For the Quarter Ended
March 31, June 30, September 30, December 31, Total Year
2019 2019 2019 2019 2019
(in thousands except per share amounts)
Revenues $ 500 $ — $ — $ 459 $ 959
Operating expenses $ 8,054 $ 3,349 $ 5,042 $ 2,662 $ 19,107
Net loss $ (7,410 ) $ (3,249 ) $ (4,965 ) $ (2,696 ) $ (18,320 )
Net loss attributable to common stockholders $ (7,410 ) $ (3,249 ) $ (4,965 ) $ (2,696 ) $ (18,320 )
Net loss per share attributable to common stockholders- basic and diluted $ (0.42 ) $ (0.18 ) $ (0.28 ) $ (0.15 ) $ (1.03 )
Weighted average shares outstanding, basic and diluted 17,502 17,733 17,878 17,924 17,761
For the Quarter Ended
March 31, June 30, September 30, December 31, Total Year
2018 2018 2018 2018 2018
(in thousands except per share amounts)
Revenues $ — $ — $ — $ — $ —
Operating expenses $ 2,964 $ 2,697 $ 2,374 $ 2,286 $ 10,321
Net loss $ (3,018 ) $ (3,082 ) $ (2,910 ) $ (3,730 ) $ (12,740 )
Net loss attributable to common stockholders (1) $ (3,724 ) $ (3,804 ) $ (3,639 ) $ (26,062 ) $ (37,229 )
Net loss per share attributable to common stockholders- basic and diluted $ (1.05 ) $ (0.79 ) $ (0.65 ) $ (2.24 ) $ (5.80 )
Weighted average shares outstanding, basic and diluted 3,551 4,786 5,615 11,640 6,418
(1) Net loss attributable to common stockholders for the quarter ended December 31, 2018 included $21,747 related to deemed dividends for the beneficial conversion feature of the Company’s redeemable convertible preferred stock.</t>
  </si>
  <si>
    <t>Company Overview (Details Narrative) - USD ($) $ / shares in Units, $ in Thousands</t>
  </si>
  <si>
    <t>1 Months Ended</t>
  </si>
  <si>
    <t>Nov. 30, 2018</t>
  </si>
  <si>
    <t>Jun. 30, 2017</t>
  </si>
  <si>
    <t>Start-up capital</t>
  </si>
  <si>
    <t>Net cash proceeds from initial public offering</t>
  </si>
  <si>
    <t>Initial Public Offering [Member]</t>
  </si>
  <si>
    <t>Stock issued during period</t>
  </si>
  <si>
    <t>Common stock share price per share</t>
  </si>
  <si>
    <t>Series A Redeemable Convertible Preferred Stock [Member]</t>
  </si>
  <si>
    <t>Liquidity Considerations (Details Narrative) - USD ($) $ in Thousands</t>
  </si>
  <si>
    <t>Summary of Significant Accounting Policies (Details Narrative) $ / shares in Units, $ in Thousands</t>
  </si>
  <si>
    <t>Nov. 30, 2018USD ($)$ / shares</t>
  </si>
  <si>
    <t>Dec. 31, 2017USD ($)</t>
  </si>
  <si>
    <t>Dec. 31, 2019USD ($)Segment$ / shares</t>
  </si>
  <si>
    <t>Dec. 31, 2018USD ($)</t>
  </si>
  <si>
    <t>Jun. 30, 2017$ / shares</t>
  </si>
  <si>
    <t>Number of reportable segments | Segment</t>
  </si>
  <si>
    <t>Payment of product licensing rights</t>
  </si>
  <si>
    <t>Product licensing rights amortized, description</t>
  </si>
  <si>
    <t>cost is being amortized over five years.</t>
  </si>
  <si>
    <t>Impairment of long-lived assets</t>
  </si>
  <si>
    <t>Percentage for valuation reserve against deferred tax assets</t>
  </si>
  <si>
    <t>100.00%</t>
  </si>
  <si>
    <t>Corporate income tax rate</t>
  </si>
  <si>
    <t>34.00%</t>
  </si>
  <si>
    <t>21.00%</t>
  </si>
  <si>
    <t>Charge for revaluation net deferred tax assets</t>
  </si>
  <si>
    <t>Valuation reserve for income taxes</t>
  </si>
  <si>
    <t>Redeemable Convertible Preferred Stock - Series A [Member]</t>
  </si>
  <si>
    <t>Share issue initial price per share | $ / shares</t>
  </si>
  <si>
    <t>Beneficial conversion amount</t>
  </si>
  <si>
    <t>Initial Public Offering [Member] | Redeemable Convertible Preferred Stock - Series A [Member]</t>
  </si>
  <si>
    <t>Percentage of common stock issue price for conversion</t>
  </si>
  <si>
    <t>50.00%</t>
  </si>
  <si>
    <t>Computer Software and Hardware [Member]</t>
  </si>
  <si>
    <t>Estimated useful lives for property and equipment</t>
  </si>
  <si>
    <t>3 years</t>
  </si>
  <si>
    <t>Equipment, Furniture and Fixtures [Member]</t>
  </si>
  <si>
    <t>5 years</t>
  </si>
  <si>
    <t>Leasehold Improvements [Member]</t>
  </si>
  <si>
    <t>Estimated useful lives for property and equipment, description</t>
  </si>
  <si>
    <t>Estimated useful lives or the remaining lease term</t>
  </si>
  <si>
    <t>Fair Value of Financial Assets and Liabilities (Details Narrative)</t>
  </si>
  <si>
    <t>Expected dividend Yield rate</t>
  </si>
  <si>
    <t>0.00%</t>
  </si>
  <si>
    <t>Fair Value of Financial Assets and Liabilities - Schedule of Aggregate Fair Values of Warrant Liability, Unobservable Input Reconciliation (Details) - USD ($) $ in Thousands</t>
  </si>
  <si>
    <t>Balance as of the beginning of the period</t>
  </si>
  <si>
    <t>Initial fair value of warrant liability</t>
  </si>
  <si>
    <t>Change in fair value</t>
  </si>
  <si>
    <t>Warrant liability reclassified to additional paid-in-capital</t>
  </si>
  <si>
    <t>Balance as of the end of the period</t>
  </si>
  <si>
    <t>Property and Equipment (Details Narrative) - USD ($) $ in Thousands</t>
  </si>
  <si>
    <t>Depreciation and amortization expense</t>
  </si>
  <si>
    <t>Property and Equipment - Schedule of Property and Equipment (Details) - USD ($) $ in Thousands</t>
  </si>
  <si>
    <t>Computer hardware and software</t>
  </si>
  <si>
    <t>Furniture and fixtures</t>
  </si>
  <si>
    <t>Equipment</t>
  </si>
  <si>
    <t>Leasehold improvements</t>
  </si>
  <si>
    <t>Construction in progress</t>
  </si>
  <si>
    <t>Property and equipment, gross</t>
  </si>
  <si>
    <t>Less: accumulated depreciation and amortization</t>
  </si>
  <si>
    <t>Long-Term Debt (Details Narrative) $ / shares in Units, $ in Thousands</t>
  </si>
  <si>
    <t>Nov. 13, 2019USD ($)</t>
  </si>
  <si>
    <t>Nov. 15, 2018USD ($)Segment</t>
  </si>
  <si>
    <t>Dec. 31, 2019USD ($)$ / sharesshares</t>
  </si>
  <si>
    <t>Dec. 31, 2018USD ($)shares</t>
  </si>
  <si>
    <t>Borrowing amount</t>
  </si>
  <si>
    <t>Warrants issued to purchase common stock | shares</t>
  </si>
  <si>
    <t>Warrants exercise price | $ / shares</t>
  </si>
  <si>
    <t>Warrants, fair value</t>
  </si>
  <si>
    <t>Accrued interest</t>
  </si>
  <si>
    <t>Warrant [Member]</t>
  </si>
  <si>
    <t>Warrants expiration term</t>
  </si>
  <si>
    <t>7 years</t>
  </si>
  <si>
    <t>Warrant [Member] | Exercise Price [Member]</t>
  </si>
  <si>
    <t>Warrant [Member] | Contractual Term [Member]</t>
  </si>
  <si>
    <t>Warrant [Member] | Volatility [Member]</t>
  </si>
  <si>
    <t>Warrant measurement input</t>
  </si>
  <si>
    <t>Warrant [Member] | Dividend Rate [Member]</t>
  </si>
  <si>
    <t>Warrant [Member] | Risk Free Interest Rate [Member]</t>
  </si>
  <si>
    <t>SWK Credit Agreement [Member]</t>
  </si>
  <si>
    <t>Minimum cash balance to be maintain in each quarter end</t>
  </si>
  <si>
    <t>Description of borrowing</t>
  </si>
  <si>
    <t>On November 13, 2019, the Company entered into a credit agreement (the "SWK Credit Agreement") with SWK Holdings Corporation ("SWK") which provides for up to $10,000 in financing. The Company received proceeds of $5,000 at closing and may borrow an additional $5,000 upon the FDA approval of a second product developed by the Company, excluding EM-100. Alternatively, the Company can borrow $2,000 upon FDA approval of the EM-100 product candidate and then an additional $3,000 upon FDA approval of another one of its product candidates. The term of the SWK Credit Agreement is five years and borrowings bear interest at a rate of LIBOR 3-month plus 10.0%, subject to a stated LIBOR floor rate of 2.0%. In connection with the SWK Credit Agreement, the Company paid $250 in cash for issuance costs and issued warrants to SWK to purchase common stock of the Company in an amount equal to 6.0% of the principal amounts drawn under the SWK Credit Agreement, utilizing the prior ten-day average closing price of the Company's common stock as a divisor to calculate the number shares issuable under the warrant.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May 2021 and then will pay 4.0% of the loan principal balance commencing on May 15, 2021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SWK and the Company will negotiate covenant targets for EBITDA and revenue within 180 days of the date of the SWK Credit Agreement.</t>
  </si>
  <si>
    <t>SWK Credit Agreement [Member] | Unused lines of Credit [Member]</t>
  </si>
  <si>
    <t>Borrowings bear interest</t>
  </si>
  <si>
    <t>2.00%</t>
  </si>
  <si>
    <t>SWK Credit Agreement [Member] | (LIBOR) Swap Rate [Member]</t>
  </si>
  <si>
    <t>10.00%</t>
  </si>
  <si>
    <t>SWK Credit Agreement [Member] | Stated LIBOR Floor Rate [Member]</t>
  </si>
  <si>
    <t>SWK Credit Agreement [Member] | Food and Drug Administration's [Member]</t>
  </si>
  <si>
    <t>SWK Credit Agreement [Member] | SWK Holdings Corporation [Member]</t>
  </si>
  <si>
    <t>6.00%</t>
  </si>
  <si>
    <t>SWK Credit Agreement [Member] | Maximum [Member]</t>
  </si>
  <si>
    <t>Long-Term Debt - Schedule of Future Payments of Long-Term Debt (Details) - USD ($) $ in Thousands</t>
  </si>
  <si>
    <t>2020</t>
  </si>
  <si>
    <t>2021</t>
  </si>
  <si>
    <t>2022</t>
  </si>
  <si>
    <t>2023</t>
  </si>
  <si>
    <t>2024</t>
  </si>
  <si>
    <t>Total payments</t>
  </si>
  <si>
    <t>Less: amount representing interest</t>
  </si>
  <si>
    <t>Loan payable, gross</t>
  </si>
  <si>
    <t>Less: unamortized discount</t>
  </si>
  <si>
    <t>Long-term debt, net of unamortized discount</t>
  </si>
  <si>
    <t>Redeemable Convertible Preferred Stock - Series A (Details Narrative) - USD ($) $ / shares in Units, $ in Thousands</t>
  </si>
  <si>
    <t>Nov. 15, 2018</t>
  </si>
  <si>
    <t>Gross proceeds from series a preferred offering</t>
  </si>
  <si>
    <t>Share issue price per share</t>
  </si>
  <si>
    <t>Initial Public Offering [Member] | Common Stock [Member]</t>
  </si>
  <si>
    <t>Preferred stock, shares authorized</t>
  </si>
  <si>
    <t>Preferred stock, par value</t>
  </si>
  <si>
    <t>Preferred stock, shares issued</t>
  </si>
  <si>
    <t>Redeemable Convertible Preferred Stock - Series A [Member] | Initial Public Offering [Member]</t>
  </si>
  <si>
    <t>Series a preferred shares, liquidation value</t>
  </si>
  <si>
    <t>Accrued dividends</t>
  </si>
  <si>
    <t>Accretion of dividends as deemed</t>
  </si>
  <si>
    <t>Common Stock (Details Narrative) - USD ($) $ / shares in Units, $ in Thousands</t>
  </si>
  <si>
    <t>Jan. 02, 2018</t>
  </si>
  <si>
    <t>May 31, 2017</t>
  </si>
  <si>
    <t>Stock-based compensation expense</t>
  </si>
  <si>
    <t>2018 Equity Incentive Plan [Member]</t>
  </si>
  <si>
    <t>Number of stock issued for exercise of stock options</t>
  </si>
  <si>
    <t>Number of stock issued under employee stock purchase plan</t>
  </si>
  <si>
    <t>Number of common stock shares issued</t>
  </si>
  <si>
    <t>Restricted Stock Awards (RSAs) [Member]</t>
  </si>
  <si>
    <t>Shares of restricted stock</t>
  </si>
  <si>
    <t>Restricted shares vested description</t>
  </si>
  <si>
    <t>The restricted shares issued to the Harrow executives and staff vested over a 12-month period, the restricted shares issued to the CEO vest over a 24-month period and the restricted shares issued to the outside directors vested 25% at each quarter-end in 2018 and were fully vested as of December 31, 2018.</t>
  </si>
  <si>
    <t>Shares converted</t>
  </si>
  <si>
    <t>Number of stock issued for exercise of stock warrants</t>
  </si>
  <si>
    <t>Common Stock [Member] | Initial Public Offering [Member]</t>
  </si>
  <si>
    <t>Harrow [Member]</t>
  </si>
  <si>
    <t>Harrow Executives and Staff [Member]</t>
  </si>
  <si>
    <t>CEO [Member]</t>
  </si>
  <si>
    <t>Four Outside Directors [Member] | Common Stock [Member]</t>
  </si>
  <si>
    <t>Investors [Member] | Common Stock [Member] | Initial Public Offering [Member]</t>
  </si>
  <si>
    <t>Common Stock Warrants (Details Narrative) $ / shares in Units, $ in Thousands</t>
  </si>
  <si>
    <t>Nov. 15, 2018USD ($)Segmentshares</t>
  </si>
  <si>
    <t>Jun. 30, 2017USD ($)$ / sharesshares</t>
  </si>
  <si>
    <t>May 31, 2017USD ($)Segment$ / sharesshares</t>
  </si>
  <si>
    <t>Dec. 31, 2017USD ($)$ / shares</t>
  </si>
  <si>
    <t>Dec. 31, 2019USD ($)Segment$ / sharesshares</t>
  </si>
  <si>
    <t>Dec. 31, 2018USD ($)$ / sharesshares</t>
  </si>
  <si>
    <t>Nov. 30, 2018$ / sharesshares</t>
  </si>
  <si>
    <t>Warrant issued to purchase common stock | shares</t>
  </si>
  <si>
    <t>Warrant exercise price | $ / shares</t>
  </si>
  <si>
    <t>Warrant, fair value</t>
  </si>
  <si>
    <t>Stock price | $ / shares</t>
  </si>
  <si>
    <t>Consultant, Placement Agent and Debt Holder [Member]</t>
  </si>
  <si>
    <t>Weighted average exercise price, outstanding warrants | $ / shares</t>
  </si>
  <si>
    <t>Series A Preferred Stock [Member]</t>
  </si>
  <si>
    <t>Common stock issued upon warrants conversion basis, description</t>
  </si>
  <si>
    <t xml:space="preserve">Prior to the Company's IPO in November 2018, the number of common shares issuable upon the exercise of this warrant was not fixed as it could vary by a factor of 1.000 to 1.333 common shares per warrant share in accordance with the IPO price, and the Company considered the warrant to be a derivative instrument. </t>
  </si>
  <si>
    <t>Preferred stock issuance costs</t>
  </si>
  <si>
    <t>Increase in fair value of warrant</t>
  </si>
  <si>
    <t>Placement Agent [Member] | Series A Preferred Stock [Member]</t>
  </si>
  <si>
    <t>Common stock issuable upon conversion of preferred stock | shares</t>
  </si>
  <si>
    <t>Warrant expiration term</t>
  </si>
  <si>
    <t>Number of stock issued for exercise of stock warrants | shares</t>
  </si>
  <si>
    <t>Warrant [Member] | Placement Agent [Member]</t>
  </si>
  <si>
    <t>Warrants conversion, description</t>
  </si>
  <si>
    <t>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t>
  </si>
  <si>
    <t>Warrant [Member] | Initial Public Offering [Member]</t>
  </si>
  <si>
    <t>Number of shares issuable upon exercise warrants | shares</t>
  </si>
  <si>
    <t>SWK Warrants [Member] | SWK Credit Agreement [Member]</t>
  </si>
  <si>
    <t>Warrants exercisable date</t>
  </si>
  <si>
    <t>Nov. 13,
		2026</t>
  </si>
  <si>
    <t>Number of warrants exercised | shares</t>
  </si>
  <si>
    <t>Intrinsic value of the warrants exercised</t>
  </si>
  <si>
    <t>Expected Term [Member] | Warrant [Member]</t>
  </si>
  <si>
    <t>Expected Term [Member] | SWK Warrants [Member] | SWK Credit Agreement [Member]</t>
  </si>
  <si>
    <t>Volatility [Member] | Warrant [Member]</t>
  </si>
  <si>
    <t>Warrant and rights outstanding, measurement input | Segment</t>
  </si>
  <si>
    <t>Volatility [Member] | SWK Warrants [Member] | SWK Credit Agreement [Member]</t>
  </si>
  <si>
    <t>Risk-free Interest Rate [Member] | Warrant [Member]</t>
  </si>
  <si>
    <t>Warrant and rights outstanding, measurement input</t>
  </si>
  <si>
    <t>Risk-free Interest Rate [Member] | SWK Warrants [Member] | SWK Credit Agreement [Member]</t>
  </si>
  <si>
    <t>Dividend Rate [Member] | Warrant [Member]</t>
  </si>
  <si>
    <t>Dividend Rate [Member] | SWK Warrants [Member] | SWK Credit Agreement [Member]</t>
  </si>
  <si>
    <t>Share Price [Member] | SWK Warrants [Member] | SWK Credit Agreement [Member]</t>
  </si>
  <si>
    <t>Business Strategy and Intellectual Property Advisory Services [Member]</t>
  </si>
  <si>
    <t>Consulting warrants</t>
  </si>
  <si>
    <t>Business Strategy and Intellectual Property Advisory Services [Member] | Expected Term [Member]</t>
  </si>
  <si>
    <t>Business Strategy and Intellectual Property Advisory Services [Member] | Volatility [Member]</t>
  </si>
  <si>
    <t>Business Strategy and Intellectual Property Advisory Services [Member] | Risk-free Interest Rate [Member]</t>
  </si>
  <si>
    <t>Business Strategy and Intellectual Property Advisory Services [Member] | Dividend Rate [Member]</t>
  </si>
  <si>
    <t>Common Stock Warrants - Summary of Warrants Outstanding (Details) - $ / shares</t>
  </si>
  <si>
    <t>No. of Shares, Total</t>
  </si>
  <si>
    <t>Exercise Price</t>
  </si>
  <si>
    <t>Business Advisory Warrants [Member]</t>
  </si>
  <si>
    <t>Placement Agent Warrants - Series A Preferred [Member]</t>
  </si>
  <si>
    <t>Placement Agent Warrants - IPO [Member]</t>
  </si>
  <si>
    <t>SWK Warrants - Debt [Member]</t>
  </si>
  <si>
    <t>Common Stock Warrants - Summary of Rollforward of the Warrants Outstanding (Details)</t>
  </si>
  <si>
    <t>Dec. 31, 2019USD ($)shares</t>
  </si>
  <si>
    <t>Balance as of the beginning of the year | shares</t>
  </si>
  <si>
    <t>Issuance of SWK Warrants with long-term debt | $</t>
  </si>
  <si>
    <t>Placement Agent Warrants exercised - Series A Preferred | $</t>
  </si>
  <si>
    <t>Balance as of the end of the year | shares</t>
  </si>
  <si>
    <t>Share-Based Payment Awards (Details Narrative) $ / shares in Units, $ in Thousands</t>
  </si>
  <si>
    <t>Jan. 02, 2018Directorshares</t>
  </si>
  <si>
    <t>Sep. 30, 2018</t>
  </si>
  <si>
    <t>Jun. 30, 2018</t>
  </si>
  <si>
    <t>Mar. 31, 2018</t>
  </si>
  <si>
    <t>Jan. 02, 2019shares</t>
  </si>
  <si>
    <t>May 31, 2017shares</t>
  </si>
  <si>
    <t>Common stock, shares outstanding | shares</t>
  </si>
  <si>
    <t>Stock options expiration period</t>
  </si>
  <si>
    <t>10 years</t>
  </si>
  <si>
    <t>Stock-based compensation expense | $</t>
  </si>
  <si>
    <t>Employees contribution amount | $</t>
  </si>
  <si>
    <t>General and Administrative Expense [Member]</t>
  </si>
  <si>
    <t>Research and Development Expense [Member]</t>
  </si>
  <si>
    <t>Stock option exercises, shares | shares</t>
  </si>
  <si>
    <t>Stock Options [Member]</t>
  </si>
  <si>
    <t>Stock option intrinsic value | $</t>
  </si>
  <si>
    <t>Proceeds from stock option exercised | $</t>
  </si>
  <si>
    <t>Product Consultant [Member]</t>
  </si>
  <si>
    <t>Number of stock options issued to purchase common stock | shares</t>
  </si>
  <si>
    <t>Product Consultant [Member] | Common Stock [Member]</t>
  </si>
  <si>
    <t>Restricted Stock [Member] | Outside Directors One [Member]</t>
  </si>
  <si>
    <t>Shares issued as compensation | shares</t>
  </si>
  <si>
    <t>Restricted Stock [Member] | Outside Directors Two [Member]</t>
  </si>
  <si>
    <t>Restricted Stock [Member] | Outside Directors Three [Member]</t>
  </si>
  <si>
    <t>Restricted Stock [Member] | Outside Directors Four [Member]</t>
  </si>
  <si>
    <t>Restricted Stock [Member] | Four Outside Directors [Member]</t>
  </si>
  <si>
    <t>Number of outside directors | Director</t>
  </si>
  <si>
    <t>Restricted Stock [Member] | Outside Directors [Member]</t>
  </si>
  <si>
    <t>Restricted shares to outside directors vesting percentage</t>
  </si>
  <si>
    <t>25.00%</t>
  </si>
  <si>
    <t>Stock Option [Member]</t>
  </si>
  <si>
    <t>Restricted Stock Awards (RSU's) [Member]</t>
  </si>
  <si>
    <t>Weighted average grant date fair value, restricted stock | $ / shares</t>
  </si>
  <si>
    <t>Fair value of restricted stock, vested | $</t>
  </si>
  <si>
    <t>Restricted Stock Units (RSUs) [Member]</t>
  </si>
  <si>
    <t>Unrecognized compensation costs | $</t>
  </si>
  <si>
    <t>Non-Vested Stock Option Awards [Member]</t>
  </si>
  <si>
    <t>2017 Equity Incentive Plan [Member]</t>
  </si>
  <si>
    <t>Share-based compensation arrangement by share-based payment award, number of shares authorized | shares</t>
  </si>
  <si>
    <t>Share-based compensation arrangement, shares available for future issuance | shares</t>
  </si>
  <si>
    <t>Share reserve increased | shares</t>
  </si>
  <si>
    <t>2018 Equity Incentive Plan [Member] | January 1, 2019 and Through January 1, 2028</t>
  </si>
  <si>
    <t>Percentage for total number of shares outstanding</t>
  </si>
  <si>
    <t>4.00%</t>
  </si>
  <si>
    <t>2018 Employee Stock Purchase Plan [Member]</t>
  </si>
  <si>
    <t>Share based compensation for initial shares reserve, description</t>
  </si>
  <si>
    <t>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t>
  </si>
  <si>
    <t>Percentage for purchase stock and fair value of common stock</t>
  </si>
  <si>
    <t>85.00%</t>
  </si>
  <si>
    <t>Description for deductions to purchase stock at price per share</t>
  </si>
  <si>
    <t>The initial offering began on December 17, 2018 and ended on December 10, 2019. The initial offering consisted of two purchase periods, with the first purchase period ending on June 10, 2019 and the second purchase period ending on December 10, 2019.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subsequent twelve-month offering periods automatically commence over the term of the ESPP on the day that immediately follows the conclusion of the preceding offering, each consisting of two purchase periods approximately six months in duration ending on or around June 10 and December 10 each year.</t>
  </si>
  <si>
    <t>Weighted average grant date fair value issued | $ / shares</t>
  </si>
  <si>
    <t>Accrued liabilities for remaining employee contributions | $</t>
  </si>
  <si>
    <t>Share-Based Payment Awards - Summary of Stock Option Activity (Details) - Stock Option [Member] $ / shares in Units, $ in Thousands</t>
  </si>
  <si>
    <t>Shares, Options Outstanding, Beginning Balance | shares</t>
  </si>
  <si>
    <t>Shares, Issued | shares</t>
  </si>
  <si>
    <t>Shares, Exercised | shares</t>
  </si>
  <si>
    <t>Shares, Forfeited/Cancelled | shares</t>
  </si>
  <si>
    <t>Shares, Options Outstanding, Ending Balance | shares</t>
  </si>
  <si>
    <t>Shares, Options Exercisable, Ending Balance | shares</t>
  </si>
  <si>
    <t>Shares, Options Vested and Expected to Vest, Ending Balance | shares</t>
  </si>
  <si>
    <t>Weighted Average Exercise Price, Options Outstanding, Beginning Balance | $ / shares</t>
  </si>
  <si>
    <t>Weighted Average Exercise Price, Issued | $ / shares</t>
  </si>
  <si>
    <t>Weighted Average Exercise Price, Exercised | $ / shares</t>
  </si>
  <si>
    <t>Weighted Average Exercise Price, Forfeited/Cancelled | $ / shares</t>
  </si>
  <si>
    <t>Weighted Average Exercise Price, Options Outstanding, Ending Balance | $ / shares</t>
  </si>
  <si>
    <t>Weighted Average Exercise Price, Options Exercisable, Ending Balance | $ / shares</t>
  </si>
  <si>
    <t>Weighted Average Exercise Price, Options Vested and Expected to Vest, Ending Balance | $ / shares</t>
  </si>
  <si>
    <t>Weighted Average Remaining Contractual Term, Options Outstanding, Beginning Balance</t>
  </si>
  <si>
    <t>8 years 3 months 19 days</t>
  </si>
  <si>
    <t>Weighted Average Remaining Contractual Term, Options Outstanding, Ending Balance</t>
  </si>
  <si>
    <t>8 years 1 month 6 days</t>
  </si>
  <si>
    <t>Weighted Average Remaining Contractual Term, Options Exercisable, Ending Balance</t>
  </si>
  <si>
    <t>7 years 6 months</t>
  </si>
  <si>
    <t>Weighted Average Remaining Contractual Term, Options Vested and Expected to Vest, Ending Balance</t>
  </si>
  <si>
    <t>Aggregate Intrinsic Value, Options Outstanding, Beginning Balance | $</t>
  </si>
  <si>
    <t>Aggregate Intrinsic Value, Options Outstanding, Ending Balance | $</t>
  </si>
  <si>
    <t>Aggregate Intrinsic Value, Options Exercisable, Ending Balance | $</t>
  </si>
  <si>
    <t>Aggregate Intrinsic Value, Options Vested and Expected to Vest, Ending Balance | $</t>
  </si>
  <si>
    <t>Share-Based Payment Awards - Schedule of Assumptions Used to Calculate Fair Value of Options Granted (Details) - $ / shares</t>
  </si>
  <si>
    <t>Expected dividends</t>
  </si>
  <si>
    <t>Expected volatility</t>
  </si>
  <si>
    <t>90.00%</t>
  </si>
  <si>
    <t>Risk-free interest rate, minimum</t>
  </si>
  <si>
    <t>1.70%</t>
  </si>
  <si>
    <t>1.90%</t>
  </si>
  <si>
    <t>2.80%</t>
  </si>
  <si>
    <t>Risk-free interest rate, maximum</t>
  </si>
  <si>
    <t>2.50%</t>
  </si>
  <si>
    <t>2.90%</t>
  </si>
  <si>
    <t>Expected term</t>
  </si>
  <si>
    <t>5 years 10 months 25 days</t>
  </si>
  <si>
    <t>6 years 3 months 19 days</t>
  </si>
  <si>
    <t>Weighted average fair value</t>
  </si>
  <si>
    <t>Minimum [Member]</t>
  </si>
  <si>
    <t>5 years 9 months 18 days</t>
  </si>
  <si>
    <t>Maximum [Member]</t>
  </si>
  <si>
    <t>Share-Based Payment Awards - Summary of Activity for Restricted Stock Awards (Details) - Restricted Stock Awards (RSAs) [Member]</t>
  </si>
  <si>
    <t>Dec. 31, 2019shares</t>
  </si>
  <si>
    <t>Number of Shares, Unvested, Outstanding, Beginning Balance</t>
  </si>
  <si>
    <t>Number of Shares, Issued</t>
  </si>
  <si>
    <t>Number of Shares, Vested</t>
  </si>
  <si>
    <t>Number of Shares, Forfeited/Cancelled</t>
  </si>
  <si>
    <t>Number of Shares, Unvested, Outstanding, Ending Balance</t>
  </si>
  <si>
    <t>Basic and Diluted Net Loss Per Common Share (Details Narrative) - shares</t>
  </si>
  <si>
    <t>Anti-dilutive securities excluded from calculation of diluted net loss per share</t>
  </si>
  <si>
    <t>Basic and Diluted Net Loss Per Common Share - Computation of Basic and Diluted Net Loss Per Common Share (Details) - USD ($) $ / shares in Units, $ in Thousands</t>
  </si>
  <si>
    <t>3 Months Ended</t>
  </si>
  <si>
    <t>Sep. 30, 2019</t>
  </si>
  <si>
    <t>Mar. 31, 2019</t>
  </si>
  <si>
    <t>Series A Preferred - dividends (accrued and deemed)</t>
  </si>
  <si>
    <t>Weighted average common shares outstanding (basic and diluted)</t>
  </si>
  <si>
    <t>Net loss per common share (basic and diluted)</t>
  </si>
  <si>
    <t>Related Party Transactions (Details Narrative) $ / shares in Units, $ in Thousands</t>
  </si>
  <si>
    <t>Feb. 18, 2019USD ($)</t>
  </si>
  <si>
    <t>Dec. 26, 2017USD ($)</t>
  </si>
  <si>
    <t>Nov. 17, 2017</t>
  </si>
  <si>
    <t>Aug. 11, 2017USD ($)</t>
  </si>
  <si>
    <t>Jul. 09, 2017USD ($)</t>
  </si>
  <si>
    <t>Jun. 23, 2017USD ($)</t>
  </si>
  <si>
    <t>Apr. 30, 2019USD ($)</t>
  </si>
  <si>
    <t>Jul. 31, 2018USD ($)</t>
  </si>
  <si>
    <t>Apr. 30, 2018</t>
  </si>
  <si>
    <t>Dec. 31, 2019USD ($)Products$ / sharesshares</t>
  </si>
  <si>
    <t>Common stock issued | shares</t>
  </si>
  <si>
    <t>Common stock par value per share | $ / shares</t>
  </si>
  <si>
    <t>Payment of research and development expense</t>
  </si>
  <si>
    <t>Credit agreement term</t>
  </si>
  <si>
    <t>Amended and Restated Agreement [Member] | Maximum [Member]</t>
  </si>
  <si>
    <t>Royalties</t>
  </si>
  <si>
    <t>Amended and Restated Agreement [Member] | Eyemax, LLC [Member] | One Milestone [Member]</t>
  </si>
  <si>
    <t>Related party transaction</t>
  </si>
  <si>
    <t>Amended and Restated Agreement [Member] | Eyemax, LLC [Member] | Two Milestone [Member]</t>
  </si>
  <si>
    <t>Harrow Health Inc [Member]</t>
  </si>
  <si>
    <t>Number of products | Products</t>
  </si>
  <si>
    <t>Harrow Health Inc [Member] | Stock Option [Member]</t>
  </si>
  <si>
    <t>Harrow Health Inc [Member] | Common Stock [Member]</t>
  </si>
  <si>
    <t>Restricted stock award forfeited | shares</t>
  </si>
  <si>
    <t>Percentage of restricted stock and option vested</t>
  </si>
  <si>
    <t>Harrow Health Inc [Member] | Restricted Stock [Member]</t>
  </si>
  <si>
    <t>Number of restricted common stock issued for services | shares</t>
  </si>
  <si>
    <t>Harrow Health Inc [Member] | Licensing Agreement [Member]</t>
  </si>
  <si>
    <t>Harrow Health Inc [Member] | Research and Development Expense [Member]</t>
  </si>
  <si>
    <t>Harrow Health Inc [Member] | Patents [Member]</t>
  </si>
  <si>
    <t>Royalty fee percentage</t>
  </si>
  <si>
    <t>Eyemax, LLC [Member]</t>
  </si>
  <si>
    <t>Sale of product expense</t>
  </si>
  <si>
    <t>Percentage of royalty fee</t>
  </si>
  <si>
    <t>Related party transaction, description</t>
  </si>
  <si>
    <t>The Eyemax Agreement was for an initial term of 10 years from the date of the Eyemax Agreement, subject to successive two-year renewals unless the Company elected to terminate the Eyemax Agreement. There were no amounts due under the terms of the Eyemax Agreement as of December 31, 2019 or 2018.</t>
  </si>
  <si>
    <t>Andersen Pharma LLC [Member]</t>
  </si>
  <si>
    <t>The Andersen Agreement is for an initial term of five years from the first commercial sale of the product, subject to successive two-year renewals unless either party elects to terminate the Andersen Agreement. There were no amounts due under the terms of the Andersen Agreement as of December 31, 2019 or 2018. The aforementioned option to purchase the product and all related intellectual property and government approvals was considered to represent variable interest in the affiliated entity. The affiliated entity was not considered to be a variable interest entity.</t>
  </si>
  <si>
    <t>Selenix LLC [Member]</t>
  </si>
  <si>
    <t>Leases (Details Narrative) - USD ($) $ in Thousands</t>
  </si>
  <si>
    <t>Jan. 02, 2019</t>
  </si>
  <si>
    <t>Rights to use of assets</t>
  </si>
  <si>
    <t>Prepaid rent</t>
  </si>
  <si>
    <t>Incremental borrowing rate</t>
  </si>
  <si>
    <t>7.80%</t>
  </si>
  <si>
    <t>Lease rent expense</t>
  </si>
  <si>
    <t>Operating lease payment</t>
  </si>
  <si>
    <t>Amortization rights to use of assets</t>
  </si>
  <si>
    <t>Weighted-average remaining lease term</t>
  </si>
  <si>
    <t>1 year 2 months 12 days</t>
  </si>
  <si>
    <t>Weighted-average incremental borrowing rate</t>
  </si>
  <si>
    <t>Operating lease cost</t>
  </si>
  <si>
    <t>Operating Lease Liability [Member]</t>
  </si>
  <si>
    <t>Operating lease liabilities</t>
  </si>
  <si>
    <t>Leases - Schedule of Lease-related Assets and Liabilities (Details) - USD ($) $ in Thousands</t>
  </si>
  <si>
    <t>Total leased assets</t>
  </si>
  <si>
    <t>Operating lease liabilities, noncurrent</t>
  </si>
  <si>
    <t>Operating Lease Right-of-use Assets [Member]</t>
  </si>
  <si>
    <t>Accrued Liabilities [Member]</t>
  </si>
  <si>
    <t>Operating lease liabilities, current</t>
  </si>
  <si>
    <t>Operating Lease Liabilities Net of Current [Member]</t>
  </si>
  <si>
    <t>Total operating lease liabilities</t>
  </si>
  <si>
    <t>Leases - Schedule of Lease Commitments (Details) - Operating Lease Liability [Member] - USD ($) $ in Thousands</t>
  </si>
  <si>
    <t>Undiscounted lease payments</t>
  </si>
  <si>
    <t>Less: Imputed interest</t>
  </si>
  <si>
    <t>Income Taxes (Details Narrative) - USD ($) $ in Thousands</t>
  </si>
  <si>
    <t>Deferred tax asset</t>
  </si>
  <si>
    <t>Income tax, description</t>
  </si>
  <si>
    <t xml:space="preserve">The Tax Act significantly revised U.S. corporate income tax law by, among other things, reducing the corporate income tax rate from 34% to 21% and implementing a modified territorial tax system. </t>
  </si>
  <si>
    <t>NOL carryforward</t>
  </si>
  <si>
    <t>Net operating loss carryforward expiration</t>
  </si>
  <si>
    <t>Expire in 2037 and 2039</t>
  </si>
  <si>
    <t>Equity ownership percentage</t>
  </si>
  <si>
    <t>Expire In 2037 and 2039 [Member]</t>
  </si>
  <si>
    <t>Income Taxes - Schedule of Provision for Income Taxes (Details) - USD ($) $ in Thousands</t>
  </si>
  <si>
    <t>Current: Federal</t>
  </si>
  <si>
    <t>Current: State</t>
  </si>
  <si>
    <t>Current: Income tax expense</t>
  </si>
  <si>
    <t>Deferred: Federal</t>
  </si>
  <si>
    <t>Deferred: State</t>
  </si>
  <si>
    <t>Change in valuation allowance</t>
  </si>
  <si>
    <t>Deferred: Income tax expense</t>
  </si>
  <si>
    <t>Total provision</t>
  </si>
  <si>
    <t>Income Taxes - Schedule of Deferred Tax Assets (Details) - USD ($) $ in Thousands</t>
  </si>
  <si>
    <t>Net operating losses</t>
  </si>
  <si>
    <t>Stock-based expenses</t>
  </si>
  <si>
    <t>Accruals and other</t>
  </si>
  <si>
    <t>Total deferred tax assets</t>
  </si>
  <si>
    <t>Valuation allowance</t>
  </si>
  <si>
    <t>Net deferred tax assets</t>
  </si>
  <si>
    <t>Income Taxes - Schedule of Reconciliation of Statutory Federal Tax Rate (Details)</t>
  </si>
  <si>
    <t>Benefit at statutory rate</t>
  </si>
  <si>
    <t>(34.00%)</t>
  </si>
  <si>
    <t>(21.00%)</t>
  </si>
  <si>
    <t>Permanent items (primarily warrants and stock compensation)</t>
  </si>
  <si>
    <t>4.40%</t>
  </si>
  <si>
    <t>(0.60%)</t>
  </si>
  <si>
    <t>State tax benefit</t>
  </si>
  <si>
    <t>(5.50%)</t>
  </si>
  <si>
    <t>(7.70%)</t>
  </si>
  <si>
    <t>(5.30%)</t>
  </si>
  <si>
    <t>Federal rate change</t>
  </si>
  <si>
    <t>10.20%</t>
  </si>
  <si>
    <t>Other items</t>
  </si>
  <si>
    <t>Establishment of valuation allowance</t>
  </si>
  <si>
    <t>24.90%</t>
  </si>
  <si>
    <t>29.30%</t>
  </si>
  <si>
    <t>20.30%</t>
  </si>
  <si>
    <t>Employee Savings Plan (Details Narrative) - USD ($) $ in Thousands</t>
  </si>
  <si>
    <t>Percentage for tax deferred investment</t>
  </si>
  <si>
    <t>Percentage for matching contribution</t>
  </si>
  <si>
    <t>Employee saving plan for matching contribution</t>
  </si>
  <si>
    <t>Commitments and Contingencies (Details Narrative) - USD ($) $ in Thousands</t>
  </si>
  <si>
    <t>Jun. 12, 2019</t>
  </si>
  <si>
    <t>Feb. 08, 2019</t>
  </si>
  <si>
    <t>Jan. 23, 2019</t>
  </si>
  <si>
    <t>Percentage of net profits payments to third party from sale of product</t>
  </si>
  <si>
    <t>Litigation related product profit, percentage</t>
  </si>
  <si>
    <t>62.50%</t>
  </si>
  <si>
    <t>Percentage of right to recoup</t>
  </si>
  <si>
    <t>35.00%</t>
  </si>
  <si>
    <t>Payments for development</t>
  </si>
  <si>
    <t>Exclusive License and Supply Agreement [Member] | Licensor [Member]</t>
  </si>
  <si>
    <t>60.00%</t>
  </si>
  <si>
    <t>Exclusive License and Supply Agreement [Member] | Licensor [Member] | Upon FDA Acceptance [Member]</t>
  </si>
  <si>
    <t>Exclusive License and Supply Agreement [Member] | Licensor [Member] | Upon FDA Approval [Member]</t>
  </si>
  <si>
    <t>Exclusive License and Supply Agreement [Member] | Licensor [Member] | Upon Issuance of Patent Covering [Member]</t>
  </si>
  <si>
    <t>Exclusive License and Supply Agreement [Member] | Licensor [Member] | Product Sales [Member]</t>
  </si>
  <si>
    <t>Exclusive License and Supply Agreement [Member] | Licensor [Member] | Calendar Year [Member]</t>
  </si>
  <si>
    <t>Licensing and Supply Agreement [Member] | Licensor [Member]</t>
  </si>
  <si>
    <t>Licensing and Supply Agreement [Member] | Licensor [Member] | Upon FDA Acceptance [Member]</t>
  </si>
  <si>
    <t>Licensing and Supply Agreement [Member] | Licensor [Member] | Upon FDA Approval [Member]</t>
  </si>
  <si>
    <t>Licensing and Supply Agreement [Member] | Licensor [Member] | Upon Issuance of Patent Covering [Member]</t>
  </si>
  <si>
    <t>Licensing and Supply Agreement [Member] | Licensor [Member] | Product Sales [Member]</t>
  </si>
  <si>
    <t>Licensing and Supply Agreement [Member] | Licensor [Member] | Calendar Year [Member]</t>
  </si>
  <si>
    <t>Licensing and Supply Agreement [Member] | Licensor [Member] | Upon Successful Bioequivalence Study [Member]</t>
  </si>
  <si>
    <t>Exclusive License and Supply Agreement (ET-202 ) [Member]</t>
  </si>
  <si>
    <t>Percentage for additional profit</t>
  </si>
  <si>
    <t>Exclusive License and Supply Agreement (ET-202 ) [Member] | Sintetica [Member]</t>
  </si>
  <si>
    <t>Payment of licensing</t>
  </si>
  <si>
    <t>Percentage of net sales as marketing fees</t>
  </si>
  <si>
    <t>5.00%</t>
  </si>
  <si>
    <t>Proceeds from licensing</t>
  </si>
  <si>
    <t>Exclusive License and Supply Agreement (ET-202 ) [Member] | Upon FDA Approval [Member]</t>
  </si>
  <si>
    <t>Exclusive License and Supply Agreement (ET-203 ) [Member]</t>
  </si>
  <si>
    <t>Exclusive License and Supply Agreement (ET-203 ) [Member] | Sintetica [Member]</t>
  </si>
  <si>
    <t>Milestone payment amount</t>
  </si>
  <si>
    <t>Exclusive License and Supply Agreement (ET-203 ) [Member] | Upon FDA Approval [Member]</t>
  </si>
  <si>
    <t>Exclusive License and Supply Agreement (ET-105 ) [Member] | Aucta Pharmaceuticals, Inc [Member]</t>
  </si>
  <si>
    <t>Milestone payment description</t>
  </si>
  <si>
    <t>$1,000 when net sales exceed $10 million in a calendar year, $2,000 when net sales exceed $20 million in a calendar year, $5,000 when net sales exceed $50 million in a calendar year, $10,000 when net sales exceed $100 million in a calendar year</t>
  </si>
  <si>
    <t>Exclusive License and Supply Agreement (ET-105 ) [Member] | Aucta Pharmaceuticals, Inc [Member] | Maximum [Member]</t>
  </si>
  <si>
    <t>Exclusive License and Supply Agreement (ET-105 ) [Member] | Upon FDA Approval [Member] | Aucta Pharmaceuticals, Inc [Member]</t>
  </si>
  <si>
    <t>Exclusive License and Supply Agreement (ET-105 ) [Member] | Upon Issuance of Orange-book Listed Patent [Member] | Aucta Pharmaceuticals, Inc [Member]</t>
  </si>
  <si>
    <t>Exclusive License and Supply Agreement (ET-105 ) [Member] | Scenario One [Member] | Aucta Pharmaceuticals, Inc [Member]</t>
  </si>
  <si>
    <t>Exclusive License and Supply Agreement (ET-105 ) [Member] | Scenario One [Member] | Aucta Pharmaceuticals, Inc [Member] | Minimum [Member]</t>
  </si>
  <si>
    <t>Net sales</t>
  </si>
  <si>
    <t>Exclusive License and Supply Agreement (ET-105 ) [Member] | Scenario Two [Member] | Aucta Pharmaceuticals, Inc [Member]</t>
  </si>
  <si>
    <t>Exclusive License and Supply Agreement (ET-105 ) [Member] | Scenario Two [Member] | Aucta Pharmaceuticals, Inc [Member] | Minimum [Member]</t>
  </si>
  <si>
    <t>Exclusive License and Supply Agreement (ET-105 ) [Member] | Scenario Three [Member] | Aucta Pharmaceuticals, Inc [Member]</t>
  </si>
  <si>
    <t>Exclusive License and Supply Agreement (ET-105 ) [Member] | Scenario Three [Member] | Aucta Pharmaceuticals, Inc [Member] | Minimum [Member]</t>
  </si>
  <si>
    <t>Exclusive License and Supply Agreement (ET-105 ) [Member] | Scenario Four [Member] | Aucta Pharmaceuticals, Inc [Member]</t>
  </si>
  <si>
    <t>Exclusive License and Supply Agreement (ET-105 ) [Member] | Scenario Four [Member] | Aucta Pharmaceuticals, Inc [Member] | Minimum [Member]</t>
  </si>
  <si>
    <t>Summary of Unaudited Quarterly Financial Information - Summary of Unaudited Quarterly Financial Information (Details) - USD ($) $ / shares in Units, $ in Thousands</t>
  </si>
  <si>
    <t>Revenues</t>
  </si>
  <si>
    <t>Operating expenses</t>
  </si>
  <si>
    <t>Net loss per share attributable to common stockholders- basic and diluted</t>
  </si>
  <si>
    <t>Weighted average shares outstanding, basic and diluted</t>
  </si>
  <si>
    <t>Summary of Unaudited Quarterly Financial Information - Summary of Unaudited Quarterly Financial Information (Details) (Parenthetical) $ in Thousands</t>
  </si>
  <si>
    <t>Deemed dividends for the beneficial conversion featu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96600</v>
      </c>
    </row>
    <row r="20" spans="1:4">
      <c r="A20" s="4" t="s">
        <v>32</v>
      </c>
      <c r="C20" s="6" t="n">
        <v>1788248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066</v>
      </c>
      <c r="C3" s="5" t="n">
        <v>26735</v>
      </c>
    </row>
    <row r="4" spans="1:3">
      <c r="A4" s="4" t="s">
        <v>41</v>
      </c>
      <c r="B4" s="6" t="n">
        <v>473</v>
      </c>
      <c r="C4" s="4" t="s">
        <v>42</v>
      </c>
    </row>
    <row r="5" spans="1:3">
      <c r="A5" s="4" t="s">
        <v>43</v>
      </c>
      <c r="B5" s="6" t="n">
        <v>380</v>
      </c>
      <c r="C5" s="4" t="s">
        <v>42</v>
      </c>
    </row>
    <row r="6" spans="1:3">
      <c r="A6" s="4" t="s">
        <v>44</v>
      </c>
      <c r="B6" s="6" t="n">
        <v>2090</v>
      </c>
      <c r="C6" s="6" t="n">
        <v>767</v>
      </c>
    </row>
    <row r="7" spans="1:3">
      <c r="A7" s="4" t="s">
        <v>45</v>
      </c>
      <c r="B7" s="6" t="n">
        <v>15009</v>
      </c>
      <c r="C7" s="6" t="n">
        <v>27502</v>
      </c>
    </row>
    <row r="8" spans="1:3">
      <c r="A8" s="4" t="s">
        <v>46</v>
      </c>
      <c r="B8" s="6" t="n">
        <v>1117</v>
      </c>
      <c r="C8" s="6" t="n">
        <v>773</v>
      </c>
    </row>
    <row r="9" spans="1:3">
      <c r="A9" s="4" t="s">
        <v>47</v>
      </c>
      <c r="B9" s="6" t="n">
        <v>725</v>
      </c>
      <c r="C9" s="4" t="s">
        <v>42</v>
      </c>
    </row>
    <row r="10" spans="1:3">
      <c r="A10" s="4" t="s">
        <v>48</v>
      </c>
      <c r="B10" s="6" t="n">
        <v>160</v>
      </c>
      <c r="C10" s="4" t="s">
        <v>42</v>
      </c>
    </row>
    <row r="11" spans="1:3">
      <c r="A11" s="4" t="s">
        <v>49</v>
      </c>
      <c r="B11" s="6" t="n">
        <v>61</v>
      </c>
      <c r="C11" s="6" t="n">
        <v>52</v>
      </c>
    </row>
    <row r="12" spans="1:3">
      <c r="A12" s="4" t="s">
        <v>50</v>
      </c>
      <c r="B12" s="6" t="n">
        <v>17072</v>
      </c>
      <c r="C12" s="6" t="n">
        <v>28327</v>
      </c>
    </row>
    <row r="13" spans="1:3">
      <c r="A13" s="3" t="s">
        <v>51</v>
      </c>
    </row>
    <row r="14" spans="1:3">
      <c r="A14" s="4" t="s">
        <v>52</v>
      </c>
      <c r="B14" s="6" t="n">
        <v>575</v>
      </c>
      <c r="C14" s="6" t="n">
        <v>1421</v>
      </c>
    </row>
    <row r="15" spans="1:3">
      <c r="A15" s="4" t="s">
        <v>53</v>
      </c>
      <c r="B15" s="6" t="n">
        <v>1388</v>
      </c>
      <c r="C15" s="6" t="n">
        <v>603</v>
      </c>
    </row>
    <row r="16" spans="1:3">
      <c r="A16" s="4" t="s">
        <v>54</v>
      </c>
      <c r="B16" s="6" t="n">
        <v>1963</v>
      </c>
      <c r="C16" s="6" t="n">
        <v>2024</v>
      </c>
    </row>
    <row r="17" spans="1:3">
      <c r="A17" s="4" t="s">
        <v>55</v>
      </c>
      <c r="B17" s="6" t="n">
        <v>4540</v>
      </c>
      <c r="C17" s="4" t="s">
        <v>42</v>
      </c>
    </row>
    <row r="18" spans="1:3">
      <c r="A18" s="4" t="s">
        <v>56</v>
      </c>
      <c r="B18" s="6" t="n">
        <v>19</v>
      </c>
      <c r="C18" s="4" t="s">
        <v>42</v>
      </c>
    </row>
    <row r="19" spans="1:3">
      <c r="A19" s="4" t="s">
        <v>57</v>
      </c>
      <c r="B19" s="6" t="n">
        <v>6522</v>
      </c>
      <c r="C19" s="6" t="n">
        <v>2024</v>
      </c>
    </row>
    <row r="20" spans="1:3">
      <c r="A20" s="4" t="s">
        <v>58</v>
      </c>
      <c r="B20" s="4" t="s">
        <v>42</v>
      </c>
      <c r="C20" s="4" t="s">
        <v>42</v>
      </c>
    </row>
    <row r="21" spans="1:3">
      <c r="A21" s="3" t="s">
        <v>59</v>
      </c>
    </row>
    <row r="22" spans="1:3">
      <c r="A22" s="4" t="s">
        <v>60</v>
      </c>
      <c r="B22" s="6" t="n">
        <v>18</v>
      </c>
      <c r="C22" s="6" t="n">
        <v>18</v>
      </c>
    </row>
    <row r="23" spans="1:3">
      <c r="A23" s="4" t="s">
        <v>61</v>
      </c>
      <c r="B23" s="6" t="n">
        <v>74720</v>
      </c>
      <c r="C23" s="6" t="n">
        <v>72153</v>
      </c>
    </row>
    <row r="24" spans="1:3">
      <c r="A24" s="4" t="s">
        <v>62</v>
      </c>
      <c r="B24" s="6" t="n">
        <v>-64188</v>
      </c>
      <c r="C24" s="6" t="n">
        <v>-45868</v>
      </c>
    </row>
    <row r="25" spans="1:3">
      <c r="A25" s="4" t="s">
        <v>63</v>
      </c>
      <c r="B25" s="6" t="n">
        <v>10550</v>
      </c>
      <c r="C25" s="6" t="n">
        <v>26303</v>
      </c>
    </row>
    <row r="26" spans="1:3">
      <c r="A26" s="4" t="s">
        <v>64</v>
      </c>
      <c r="B26" s="5" t="n">
        <v>17072</v>
      </c>
      <c r="C26" s="5" t="n">
        <v>28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43</v>
      </c>
      <c r="B9" s="4" t="s">
        <v>229</v>
      </c>
    </row>
    <row r="10" spans="1:2">
      <c r="A10" s="4" t="s">
        <v>176</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0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03</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8</v>
      </c>
    </row>
    <row r="2" spans="1:3">
      <c r="A2" s="3" t="s">
        <v>66</v>
      </c>
    </row>
    <row r="3" spans="1:3">
      <c r="A3" s="4" t="s">
        <v>67</v>
      </c>
      <c r="B3" s="7" t="n">
        <v>0.001</v>
      </c>
      <c r="C3" s="7" t="n">
        <v>0.001</v>
      </c>
    </row>
    <row r="4" spans="1:3">
      <c r="A4" s="4" t="s">
        <v>68</v>
      </c>
      <c r="B4" s="6" t="n">
        <v>50000000</v>
      </c>
      <c r="C4" s="6" t="n">
        <v>50000000</v>
      </c>
    </row>
    <row r="5" spans="1:3">
      <c r="A5" s="4" t="s">
        <v>69</v>
      </c>
      <c r="B5" s="6" t="n">
        <v>17877486</v>
      </c>
      <c r="C5" s="6" t="n">
        <v>17607928</v>
      </c>
    </row>
    <row r="6" spans="1:3">
      <c r="A6" s="4" t="s">
        <v>70</v>
      </c>
      <c r="B6" s="6" t="n">
        <v>17877486</v>
      </c>
      <c r="C6" s="6" t="n">
        <v>17607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3</v>
      </c>
    </row>
    <row r="4" spans="1:2">
      <c r="A4" s="4" t="s">
        <v>212</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01</v>
      </c>
      <c r="B1" s="2" t="s">
        <v>302</v>
      </c>
      <c r="D1" s="2" t="s">
        <v>72</v>
      </c>
      <c r="E1" s="2" t="s">
        <v>1</v>
      </c>
    </row>
    <row r="2" spans="1:6">
      <c r="B2" s="2" t="s">
        <v>303</v>
      </c>
      <c r="C2" s="2" t="s">
        <v>304</v>
      </c>
      <c r="D2" s="2" t="s">
        <v>73</v>
      </c>
      <c r="E2" s="2" t="s">
        <v>2</v>
      </c>
      <c r="F2" s="2" t="s">
        <v>38</v>
      </c>
    </row>
    <row r="3" spans="1:6">
      <c r="A3" s="4" t="s">
        <v>305</v>
      </c>
      <c r="D3" s="5" t="n">
        <v>18000</v>
      </c>
      <c r="E3" s="4" t="s">
        <v>42</v>
      </c>
      <c r="F3" s="4" t="s">
        <v>42</v>
      </c>
    </row>
    <row r="4" spans="1:6">
      <c r="A4" s="4" t="s">
        <v>306</v>
      </c>
      <c r="D4" s="4" t="s">
        <v>42</v>
      </c>
      <c r="E4" s="4" t="s">
        <v>42</v>
      </c>
      <c r="F4" s="5" t="n">
        <v>22803</v>
      </c>
    </row>
    <row r="5" spans="1:6">
      <c r="A5" s="4" t="s">
        <v>307</v>
      </c>
    </row>
    <row r="6" spans="1:6">
      <c r="A6" s="4" t="s">
        <v>308</v>
      </c>
      <c r="B6" s="6" t="n">
        <v>4140000</v>
      </c>
    </row>
    <row r="7" spans="1:6">
      <c r="A7" s="4" t="s">
        <v>309</v>
      </c>
      <c r="B7" s="5" t="n">
        <v>6</v>
      </c>
      <c r="E7" s="5" t="n">
        <v>3</v>
      </c>
    </row>
    <row r="8" spans="1:6">
      <c r="A8" s="4" t="s">
        <v>306</v>
      </c>
      <c r="B8" s="5" t="n">
        <v>21960</v>
      </c>
    </row>
    <row r="9" spans="1:6">
      <c r="A9" s="4" t="s">
        <v>310</v>
      </c>
    </row>
    <row r="10" spans="1:6">
      <c r="A10" s="4" t="s">
        <v>305</v>
      </c>
      <c r="C10" s="5" t="n">
        <v>20055</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1</v>
      </c>
      <c r="B1" s="2" t="s">
        <v>72</v>
      </c>
      <c r="C1" s="2" t="s">
        <v>1</v>
      </c>
    </row>
    <row r="2" spans="1:4">
      <c r="B2" s="2" t="s">
        <v>73</v>
      </c>
      <c r="C2" s="2" t="s">
        <v>2</v>
      </c>
      <c r="D2" s="2" t="s">
        <v>38</v>
      </c>
    </row>
    <row r="3" spans="1:4">
      <c r="A3" s="3" t="s">
        <v>166</v>
      </c>
    </row>
    <row r="4" spans="1:4">
      <c r="A4" s="4" t="s">
        <v>62</v>
      </c>
      <c r="C4" s="5" t="n">
        <v>64188</v>
      </c>
      <c r="D4" s="5" t="n">
        <v>45868</v>
      </c>
    </row>
    <row r="5" spans="1:4">
      <c r="A5" s="4" t="s">
        <v>142</v>
      </c>
      <c r="B5" s="5" t="n">
        <v>4718</v>
      </c>
      <c r="C5" s="5" t="n">
        <v>18026</v>
      </c>
      <c r="D5" s="5" t="n">
        <v>814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51"/>
    <col customWidth="1" max="5" min="5" width="21"/>
    <col customWidth="1" max="6" min="6" width="24"/>
  </cols>
  <sheetData>
    <row r="1" spans="1:6">
      <c r="A1" s="1" t="s">
        <v>312</v>
      </c>
      <c r="B1" s="2" t="s">
        <v>302</v>
      </c>
      <c r="C1" s="2" t="s">
        <v>72</v>
      </c>
      <c r="D1" s="2" t="s">
        <v>1</v>
      </c>
    </row>
    <row r="2" spans="1:6">
      <c r="B2" s="2" t="s">
        <v>313</v>
      </c>
      <c r="C2" s="2" t="s">
        <v>314</v>
      </c>
      <c r="D2" s="2" t="s">
        <v>315</v>
      </c>
      <c r="E2" s="2" t="s">
        <v>316</v>
      </c>
      <c r="F2" s="2" t="s">
        <v>317</v>
      </c>
    </row>
    <row r="3" spans="1:6">
      <c r="A3" s="4" t="s">
        <v>318</v>
      </c>
      <c r="D3" s="6" t="n">
        <v>1</v>
      </c>
    </row>
    <row r="4" spans="1:6">
      <c r="A4" s="4" t="s">
        <v>319</v>
      </c>
      <c r="C4" s="4" t="s">
        <v>42</v>
      </c>
      <c r="D4" s="5" t="n">
        <v>750</v>
      </c>
      <c r="E4" s="4" t="s">
        <v>42</v>
      </c>
    </row>
    <row r="5" spans="1:6">
      <c r="A5" s="4" t="s">
        <v>320</v>
      </c>
      <c r="D5" s="4" t="s">
        <v>321</v>
      </c>
    </row>
    <row r="6" spans="1:6">
      <c r="A6" s="4" t="s">
        <v>322</v>
      </c>
      <c r="C6" s="4" t="s">
        <v>42</v>
      </c>
      <c r="D6" s="4" t="s">
        <v>42</v>
      </c>
      <c r="E6" s="4" t="s">
        <v>42</v>
      </c>
    </row>
    <row r="7" spans="1:6">
      <c r="A7" s="4" t="s">
        <v>323</v>
      </c>
      <c r="D7" s="4" t="s">
        <v>324</v>
      </c>
    </row>
    <row r="8" spans="1:6">
      <c r="A8" s="4" t="s">
        <v>325</v>
      </c>
      <c r="C8" s="4" t="s">
        <v>326</v>
      </c>
      <c r="D8" s="4" t="s">
        <v>327</v>
      </c>
      <c r="E8" s="4" t="s">
        <v>327</v>
      </c>
    </row>
    <row r="9" spans="1:6">
      <c r="A9" s="4" t="s">
        <v>328</v>
      </c>
      <c r="C9" s="5" t="n">
        <v>733</v>
      </c>
      <c r="D9" s="5" t="n">
        <v>733</v>
      </c>
    </row>
    <row r="10" spans="1:6">
      <c r="A10" s="4" t="s">
        <v>329</v>
      </c>
      <c r="C10" s="5" t="n">
        <v>733</v>
      </c>
    </row>
    <row r="11" spans="1:6">
      <c r="A11" s="4" t="s">
        <v>330</v>
      </c>
    </row>
    <row r="12" spans="1:6">
      <c r="A12" s="4" t="s">
        <v>331</v>
      </c>
      <c r="F12" s="5" t="n">
        <v>3</v>
      </c>
    </row>
    <row r="13" spans="1:6">
      <c r="A13" s="4" t="s">
        <v>307</v>
      </c>
    </row>
    <row r="14" spans="1:6">
      <c r="A14" s="4" t="s">
        <v>331</v>
      </c>
      <c r="B14" s="5" t="n">
        <v>6</v>
      </c>
      <c r="D14" s="5" t="n">
        <v>3</v>
      </c>
    </row>
    <row r="15" spans="1:6">
      <c r="A15" s="4" t="s">
        <v>332</v>
      </c>
      <c r="B15" s="5" t="n">
        <v>21747</v>
      </c>
    </row>
    <row r="16" spans="1:6">
      <c r="A16" s="4" t="s">
        <v>333</v>
      </c>
    </row>
    <row r="17" spans="1:6">
      <c r="A17" s="4" t="s">
        <v>331</v>
      </c>
      <c r="B17" s="5" t="n">
        <v>6</v>
      </c>
      <c r="D17" s="5" t="n">
        <v>6</v>
      </c>
    </row>
    <row r="18" spans="1:6">
      <c r="A18" s="4" t="s">
        <v>334</v>
      </c>
      <c r="B18" s="4" t="s">
        <v>335</v>
      </c>
      <c r="D18" s="4" t="s">
        <v>335</v>
      </c>
    </row>
    <row r="19" spans="1:6">
      <c r="A19" s="4" t="s">
        <v>332</v>
      </c>
      <c r="B19" s="5" t="n">
        <v>21747</v>
      </c>
    </row>
    <row r="20" spans="1:6">
      <c r="A20" s="4" t="s">
        <v>336</v>
      </c>
    </row>
    <row r="21" spans="1:6">
      <c r="A21" s="4" t="s">
        <v>337</v>
      </c>
      <c r="D21" s="4" t="s">
        <v>338</v>
      </c>
    </row>
    <row r="22" spans="1:6">
      <c r="A22" s="4" t="s">
        <v>339</v>
      </c>
    </row>
    <row r="23" spans="1:6">
      <c r="A23" s="4" t="s">
        <v>337</v>
      </c>
      <c r="D23" s="4" t="s">
        <v>340</v>
      </c>
    </row>
    <row r="24" spans="1:6">
      <c r="A24" s="4" t="s">
        <v>341</v>
      </c>
    </row>
    <row r="25" spans="1:6">
      <c r="A25" s="4" t="s">
        <v>342</v>
      </c>
      <c r="D25" s="4" t="s">
        <v>343</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44</v>
      </c>
      <c r="B1" s="2" t="s">
        <v>72</v>
      </c>
      <c r="C1" s="2" t="s">
        <v>1</v>
      </c>
    </row>
    <row r="2" spans="1:4">
      <c r="B2" s="2" t="s">
        <v>73</v>
      </c>
      <c r="C2" s="2" t="s">
        <v>2</v>
      </c>
      <c r="D2" s="2" t="s">
        <v>38</v>
      </c>
    </row>
    <row r="3" spans="1:4">
      <c r="A3" s="3" t="s">
        <v>174</v>
      </c>
    </row>
    <row r="4" spans="1:4">
      <c r="A4" s="4" t="s">
        <v>345</v>
      </c>
      <c r="B4" s="4" t="s">
        <v>346</v>
      </c>
      <c r="C4" s="4" t="s">
        <v>346</v>
      </c>
      <c r="D4" s="4" t="s">
        <v>34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72</v>
      </c>
      <c r="C1" s="2" t="s">
        <v>1</v>
      </c>
    </row>
    <row r="2" spans="1:3">
      <c r="B2" s="2" t="s">
        <v>73</v>
      </c>
      <c r="C2" s="2" t="s">
        <v>38</v>
      </c>
    </row>
    <row r="3" spans="1:3">
      <c r="A3" s="3" t="s">
        <v>174</v>
      </c>
    </row>
    <row r="4" spans="1:3">
      <c r="A4" s="4" t="s">
        <v>348</v>
      </c>
      <c r="B4" s="4" t="s">
        <v>42</v>
      </c>
      <c r="C4" s="5" t="n">
        <v>520</v>
      </c>
    </row>
    <row r="5" spans="1:3">
      <c r="A5" s="4" t="s">
        <v>349</v>
      </c>
      <c r="B5" s="6" t="n">
        <v>479</v>
      </c>
      <c r="C5" s="4" t="s">
        <v>42</v>
      </c>
    </row>
    <row r="6" spans="1:3">
      <c r="A6" s="4" t="s">
        <v>350</v>
      </c>
      <c r="B6" s="6" t="n">
        <v>41</v>
      </c>
      <c r="C6" s="6" t="n">
        <v>2583</v>
      </c>
    </row>
    <row r="7" spans="1:3">
      <c r="A7" s="4" t="s">
        <v>351</v>
      </c>
      <c r="B7" s="4" t="s">
        <v>42</v>
      </c>
      <c r="C7" s="6" t="n">
        <v>-3103</v>
      </c>
    </row>
    <row r="8" spans="1:3">
      <c r="A8" s="4" t="s">
        <v>352</v>
      </c>
      <c r="B8" s="5" t="n">
        <v>520</v>
      </c>
      <c r="C8" s="4" t="s">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1</v>
      </c>
      <c r="B1" s="2" t="s">
        <v>72</v>
      </c>
      <c r="C1" s="2" t="s">
        <v>1</v>
      </c>
    </row>
    <row r="2" spans="1:5">
      <c r="B2" s="2" t="s">
        <v>73</v>
      </c>
      <c r="C2" s="2" t="s">
        <v>2</v>
      </c>
      <c r="D2" s="2" t="s">
        <v>38</v>
      </c>
    </row>
    <row r="3" spans="1:5">
      <c r="A3" s="3" t="s">
        <v>74</v>
      </c>
    </row>
    <row r="4" spans="1:5">
      <c r="A4" s="4" t="s">
        <v>75</v>
      </c>
      <c r="B4" s="4" t="s">
        <v>42</v>
      </c>
      <c r="C4" s="5" t="n">
        <v>959</v>
      </c>
      <c r="D4" s="4" t="s">
        <v>42</v>
      </c>
    </row>
    <row r="5" spans="1:5">
      <c r="A5" s="4" t="s">
        <v>76</v>
      </c>
      <c r="B5" s="4" t="s">
        <v>42</v>
      </c>
      <c r="C5" s="6" t="n">
        <v>453</v>
      </c>
      <c r="D5" s="4" t="s">
        <v>42</v>
      </c>
    </row>
    <row r="6" spans="1:5">
      <c r="A6" s="4" t="s">
        <v>77</v>
      </c>
      <c r="B6" s="4" t="s">
        <v>42</v>
      </c>
      <c r="C6" s="6" t="n">
        <v>506</v>
      </c>
      <c r="D6" s="4" t="s">
        <v>42</v>
      </c>
    </row>
    <row r="7" spans="1:5">
      <c r="A7" s="3" t="s">
        <v>78</v>
      </c>
    </row>
    <row r="8" spans="1:5">
      <c r="A8" s="4" t="s">
        <v>79</v>
      </c>
      <c r="B8" s="6" t="n">
        <v>3930</v>
      </c>
      <c r="C8" s="6" t="n">
        <v>11555</v>
      </c>
      <c r="D8" s="6" t="n">
        <v>5627</v>
      </c>
    </row>
    <row r="9" spans="1:5">
      <c r="A9" s="4" t="s">
        <v>80</v>
      </c>
      <c r="B9" s="6" t="n">
        <v>3220</v>
      </c>
      <c r="C9" s="6" t="n">
        <v>7552</v>
      </c>
      <c r="D9" s="6" t="n">
        <v>4694</v>
      </c>
    </row>
    <row r="10" spans="1:5">
      <c r="A10" s="4" t="s">
        <v>81</v>
      </c>
      <c r="B10" s="6" t="n">
        <v>7150</v>
      </c>
      <c r="C10" s="6" t="n">
        <v>19107</v>
      </c>
      <c r="D10" s="6" t="n">
        <v>10321</v>
      </c>
    </row>
    <row r="11" spans="1:5">
      <c r="A11" s="4" t="s">
        <v>82</v>
      </c>
      <c r="B11" s="6" t="n">
        <v>-7150</v>
      </c>
      <c r="C11" s="6" t="n">
        <v>-18601</v>
      </c>
      <c r="D11" s="6" t="n">
        <v>-10321</v>
      </c>
    </row>
    <row r="12" spans="1:5">
      <c r="A12" s="3" t="s">
        <v>83</v>
      </c>
    </row>
    <row r="13" spans="1:5">
      <c r="A13" s="4" t="s">
        <v>84</v>
      </c>
      <c r="B13" s="6" t="n">
        <v>35</v>
      </c>
      <c r="C13" s="6" t="n">
        <v>281</v>
      </c>
      <c r="D13" s="6" t="n">
        <v>164</v>
      </c>
    </row>
    <row r="14" spans="1:5">
      <c r="A14" s="4" t="s">
        <v>85</v>
      </c>
      <c r="B14" s="6" t="n">
        <v>-41</v>
      </c>
      <c r="C14" s="4" t="s">
        <v>42</v>
      </c>
      <c r="D14" s="6" t="n">
        <v>-2583</v>
      </c>
    </row>
    <row r="15" spans="1:5">
      <c r="A15" s="4" t="s">
        <v>86</v>
      </c>
      <c r="B15" s="6" t="n">
        <v>-7156</v>
      </c>
      <c r="C15" s="6" t="n">
        <v>-18320</v>
      </c>
      <c r="D15" s="6" t="n">
        <v>-12740</v>
      </c>
    </row>
    <row r="16" spans="1:5">
      <c r="A16" s="4" t="s">
        <v>87</v>
      </c>
      <c r="B16" s="4" t="s">
        <v>42</v>
      </c>
      <c r="C16" s="4" t="s">
        <v>42</v>
      </c>
      <c r="D16" s="4" t="s">
        <v>42</v>
      </c>
    </row>
    <row r="17" spans="1:5">
      <c r="A17" s="4" t="s">
        <v>88</v>
      </c>
      <c r="B17" s="6" t="n">
        <v>-7156</v>
      </c>
      <c r="C17" s="6" t="n">
        <v>-18320</v>
      </c>
      <c r="D17" s="6" t="n">
        <v>-12740</v>
      </c>
    </row>
    <row r="18" spans="1:5">
      <c r="A18" s="4" t="s">
        <v>89</v>
      </c>
      <c r="B18" s="6" t="n">
        <v>-643</v>
      </c>
      <c r="C18" s="4" t="s">
        <v>42</v>
      </c>
      <c r="D18" s="6" t="n">
        <v>-1048</v>
      </c>
    </row>
    <row r="19" spans="1:5">
      <c r="A19" s="4" t="s">
        <v>90</v>
      </c>
      <c r="B19" s="6" t="n">
        <v>-840</v>
      </c>
      <c r="C19" s="4" t="s">
        <v>42</v>
      </c>
      <c r="D19" s="6" t="n">
        <v>-1694</v>
      </c>
    </row>
    <row r="20" spans="1:5">
      <c r="A20" s="4" t="s">
        <v>91</v>
      </c>
      <c r="B20" s="4" t="s">
        <v>42</v>
      </c>
      <c r="C20" s="4" t="s">
        <v>42</v>
      </c>
      <c r="D20" s="6" t="n">
        <v>-21747</v>
      </c>
    </row>
    <row r="21" spans="1:5">
      <c r="A21" s="4" t="s">
        <v>92</v>
      </c>
      <c r="B21" s="5" t="n">
        <v>-8639</v>
      </c>
      <c r="C21" s="5" t="n">
        <v>-18320</v>
      </c>
      <c r="D21" s="5" t="n">
        <v>-37229</v>
      </c>
      <c r="E21" s="4" t="s">
        <v>93</v>
      </c>
    </row>
    <row r="22" spans="1:5">
      <c r="A22" s="4" t="s">
        <v>94</v>
      </c>
      <c r="B22" s="8" t="n">
        <v>-2.5</v>
      </c>
      <c r="C22" s="8" t="n">
        <v>-1.03</v>
      </c>
      <c r="D22" s="8" t="n">
        <v>-5.8</v>
      </c>
    </row>
    <row r="23" spans="1:5">
      <c r="A23" s="4" t="s">
        <v>95</v>
      </c>
      <c r="B23" s="6" t="n">
        <v>3453000</v>
      </c>
      <c r="C23" s="6" t="n">
        <v>17761000</v>
      </c>
      <c r="D23" s="6" t="n">
        <v>6418000</v>
      </c>
    </row>
    <row r="24" spans="1:5">
      <c r="A24" s="4" t="s">
        <v>96</v>
      </c>
    </row>
    <row r="25" spans="1:5">
      <c r="A25" s="3" t="s">
        <v>74</v>
      </c>
    </row>
    <row r="26" spans="1:5">
      <c r="A26" s="4" t="s">
        <v>75</v>
      </c>
      <c r="B26" s="4" t="s">
        <v>42</v>
      </c>
      <c r="C26" s="5" t="n">
        <v>459</v>
      </c>
      <c r="D26" s="4" t="s">
        <v>42</v>
      </c>
    </row>
    <row r="27" spans="1:5">
      <c r="A27" s="4" t="s">
        <v>97</v>
      </c>
    </row>
    <row r="28" spans="1:5">
      <c r="A28" s="3" t="s">
        <v>74</v>
      </c>
    </row>
    <row r="29" spans="1:5">
      <c r="A29" s="4" t="s">
        <v>75</v>
      </c>
      <c r="B29" s="4" t="s">
        <v>42</v>
      </c>
      <c r="C29" s="5" t="n">
        <v>500</v>
      </c>
      <c r="D29" s="4" t="s">
        <v>42</v>
      </c>
    </row>
    <row r="30" spans="1:5"/>
    <row r="31" spans="1:5">
      <c r="A31" s="4" t="s">
        <v>93</v>
      </c>
      <c r="B31" s="4" t="s">
        <v>98</v>
      </c>
    </row>
  </sheetData>
  <mergeCells count="5">
    <mergeCell ref="A1:A2"/>
    <mergeCell ref="C1:E1"/>
    <mergeCell ref="D2:E2"/>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53</v>
      </c>
      <c r="B1" s="2" t="s">
        <v>72</v>
      </c>
      <c r="C1" s="2" t="s">
        <v>1</v>
      </c>
    </row>
    <row r="2" spans="1:4">
      <c r="B2" s="2" t="s">
        <v>73</v>
      </c>
      <c r="C2" s="2" t="s">
        <v>2</v>
      </c>
      <c r="D2" s="2" t="s">
        <v>38</v>
      </c>
    </row>
    <row r="3" spans="1:4">
      <c r="A3" s="3" t="s">
        <v>177</v>
      </c>
    </row>
    <row r="4" spans="1:4">
      <c r="A4" s="4" t="s">
        <v>354</v>
      </c>
      <c r="B4" s="5" t="n">
        <v>13</v>
      </c>
      <c r="C4" s="5" t="n">
        <v>447</v>
      </c>
      <c r="D4" s="5" t="n">
        <v>6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8</v>
      </c>
    </row>
    <row r="2" spans="1:3">
      <c r="A2" s="3" t="s">
        <v>177</v>
      </c>
    </row>
    <row r="3" spans="1:3">
      <c r="A3" s="4" t="s">
        <v>356</v>
      </c>
      <c r="B3" s="5" t="n">
        <v>174</v>
      </c>
      <c r="C3" s="5" t="n">
        <v>93</v>
      </c>
    </row>
    <row r="4" spans="1:3">
      <c r="A4" s="4" t="s">
        <v>357</v>
      </c>
      <c r="B4" s="6" t="n">
        <v>133</v>
      </c>
      <c r="C4" s="6" t="n">
        <v>98</v>
      </c>
    </row>
    <row r="5" spans="1:3">
      <c r="A5" s="4" t="s">
        <v>358</v>
      </c>
      <c r="B5" s="6" t="n">
        <v>994</v>
      </c>
      <c r="C5" s="6" t="n">
        <v>99</v>
      </c>
    </row>
    <row r="6" spans="1:3">
      <c r="A6" s="4" t="s">
        <v>359</v>
      </c>
      <c r="B6" s="6" t="n">
        <v>152</v>
      </c>
      <c r="C6" s="6" t="n">
        <v>53</v>
      </c>
    </row>
    <row r="7" spans="1:3">
      <c r="A7" s="4" t="s">
        <v>360</v>
      </c>
      <c r="B7" s="6" t="n">
        <v>9</v>
      </c>
      <c r="C7" s="6" t="n">
        <v>492</v>
      </c>
    </row>
    <row r="8" spans="1:3">
      <c r="A8" s="4" t="s">
        <v>361</v>
      </c>
      <c r="B8" s="6" t="n">
        <v>1462</v>
      </c>
      <c r="C8" s="6" t="n">
        <v>835</v>
      </c>
    </row>
    <row r="9" spans="1:3">
      <c r="A9" s="4" t="s">
        <v>362</v>
      </c>
      <c r="B9" s="6" t="n">
        <v>-345</v>
      </c>
      <c r="C9" s="6" t="n">
        <v>-62</v>
      </c>
    </row>
    <row r="10" spans="1:3">
      <c r="A10" s="4" t="s">
        <v>46</v>
      </c>
      <c r="B10" s="5" t="n">
        <v>1117</v>
      </c>
      <c r="C10" s="5" t="n">
        <v>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80"/>
    <col customWidth="1" max="3" min="3" width="28"/>
    <col customWidth="1" max="4" min="4" width="21"/>
    <col customWidth="1" max="5" min="5" width="37"/>
    <col customWidth="1" max="6" min="6" width="27"/>
  </cols>
  <sheetData>
    <row r="1" spans="1:6">
      <c r="A1" s="1" t="s">
        <v>363</v>
      </c>
      <c r="B1" s="2" t="s">
        <v>364</v>
      </c>
      <c r="C1" s="2" t="s">
        <v>365</v>
      </c>
      <c r="D1" s="2" t="s">
        <v>314</v>
      </c>
      <c r="E1" s="2" t="s">
        <v>366</v>
      </c>
      <c r="F1" s="2" t="s">
        <v>367</v>
      </c>
    </row>
    <row r="2" spans="1:6">
      <c r="A2" s="4" t="s">
        <v>368</v>
      </c>
      <c r="B2" s="5" t="n">
        <v>2000</v>
      </c>
    </row>
    <row r="3" spans="1:6">
      <c r="A3" s="4" t="s">
        <v>369</v>
      </c>
      <c r="E3" s="6" t="n">
        <v>1672335</v>
      </c>
      <c r="F3" s="6" t="n">
        <v>1718184</v>
      </c>
    </row>
    <row r="4" spans="1:6">
      <c r="A4" s="4" t="s">
        <v>370</v>
      </c>
      <c r="E4" s="8" t="n">
        <v>3.13</v>
      </c>
    </row>
    <row r="5" spans="1:6">
      <c r="A5" s="4" t="s">
        <v>371</v>
      </c>
      <c r="D5" s="5" t="n">
        <v>41</v>
      </c>
      <c r="E5" s="4" t="s">
        <v>42</v>
      </c>
      <c r="F5" s="5" t="n">
        <v>2583</v>
      </c>
    </row>
    <row r="6" spans="1:6">
      <c r="A6" s="4" t="s">
        <v>138</v>
      </c>
      <c r="D6" s="4" t="s">
        <v>42</v>
      </c>
      <c r="E6" s="6" t="n">
        <v>16</v>
      </c>
      <c r="F6" s="4" t="s">
        <v>42</v>
      </c>
    </row>
    <row r="7" spans="1:6">
      <c r="A7" s="4" t="s">
        <v>372</v>
      </c>
      <c r="E7" s="5" t="n">
        <v>82</v>
      </c>
    </row>
    <row r="8" spans="1:6">
      <c r="A8" s="4" t="s">
        <v>373</v>
      </c>
    </row>
    <row r="9" spans="1:6">
      <c r="A9" s="4" t="s">
        <v>369</v>
      </c>
      <c r="E9" s="6" t="n">
        <v>51239</v>
      </c>
    </row>
    <row r="10" spans="1:6">
      <c r="A10" s="4" t="s">
        <v>370</v>
      </c>
      <c r="E10" s="8" t="n">
        <v>5.86</v>
      </c>
    </row>
    <row r="11" spans="1:6">
      <c r="A11" s="4" t="s">
        <v>374</v>
      </c>
      <c r="E11" s="4" t="s">
        <v>375</v>
      </c>
    </row>
    <row r="12" spans="1:6">
      <c r="A12" s="4" t="s">
        <v>371</v>
      </c>
      <c r="C12" s="5" t="n">
        <v>3103</v>
      </c>
      <c r="E12" s="5" t="n">
        <v>226</v>
      </c>
    </row>
    <row r="13" spans="1:6">
      <c r="A13" s="4" t="s">
        <v>376</v>
      </c>
    </row>
    <row r="14" spans="1:6">
      <c r="A14" s="4" t="s">
        <v>370</v>
      </c>
      <c r="E14" s="8" t="n">
        <v>5.75</v>
      </c>
    </row>
    <row r="15" spans="1:6">
      <c r="A15" s="4" t="s">
        <v>377</v>
      </c>
    </row>
    <row r="16" spans="1:6">
      <c r="A16" s="4" t="s">
        <v>374</v>
      </c>
      <c r="C16" s="4" t="s">
        <v>340</v>
      </c>
      <c r="E16" s="4" t="s">
        <v>375</v>
      </c>
    </row>
    <row r="17" spans="1:6">
      <c r="A17" s="4" t="s">
        <v>378</v>
      </c>
    </row>
    <row r="18" spans="1:6">
      <c r="A18" s="4" t="s">
        <v>379</v>
      </c>
      <c r="E18" s="6" t="n">
        <v>95</v>
      </c>
    </row>
    <row r="19" spans="1:6">
      <c r="A19" s="4" t="s">
        <v>380</v>
      </c>
    </row>
    <row r="20" spans="1:6">
      <c r="A20" s="4" t="s">
        <v>379</v>
      </c>
      <c r="E20" s="6" t="n">
        <v>0</v>
      </c>
    </row>
    <row r="21" spans="1:6">
      <c r="A21" s="4" t="s">
        <v>381</v>
      </c>
    </row>
    <row r="22" spans="1:6">
      <c r="A22" s="4" t="s">
        <v>379</v>
      </c>
      <c r="C22" s="9" t="n">
        <v>2.9</v>
      </c>
      <c r="E22" s="9" t="n">
        <v>1.8</v>
      </c>
    </row>
    <row r="23" spans="1:6">
      <c r="A23" s="4" t="s">
        <v>382</v>
      </c>
    </row>
    <row r="24" spans="1:6">
      <c r="A24" s="4" t="s">
        <v>368</v>
      </c>
      <c r="B24" s="6" t="n">
        <v>5000</v>
      </c>
    </row>
    <row r="25" spans="1:6">
      <c r="A25" s="4" t="s">
        <v>383</v>
      </c>
      <c r="B25" s="5" t="n">
        <v>3000</v>
      </c>
    </row>
    <row r="26" spans="1:6">
      <c r="A26" s="4" t="s">
        <v>384</v>
      </c>
      <c r="B26" s="4" t="s">
        <v>385</v>
      </c>
    </row>
    <row r="27" spans="1:6">
      <c r="A27" s="4" t="s">
        <v>386</v>
      </c>
    </row>
    <row r="28" spans="1:6">
      <c r="A28" s="4" t="s">
        <v>387</v>
      </c>
      <c r="B28" s="4" t="s">
        <v>388</v>
      </c>
    </row>
    <row r="29" spans="1:6">
      <c r="A29" s="4" t="s">
        <v>389</v>
      </c>
    </row>
    <row r="30" spans="1:6">
      <c r="A30" s="4" t="s">
        <v>387</v>
      </c>
      <c r="B30" s="4" t="s">
        <v>390</v>
      </c>
    </row>
    <row r="31" spans="1:6">
      <c r="A31" s="4" t="s">
        <v>391</v>
      </c>
    </row>
    <row r="32" spans="1:6">
      <c r="A32" s="4" t="s">
        <v>387</v>
      </c>
      <c r="B32" s="4" t="s">
        <v>388</v>
      </c>
    </row>
    <row r="33" spans="1:6">
      <c r="A33" s="4" t="s">
        <v>392</v>
      </c>
    </row>
    <row r="34" spans="1:6">
      <c r="A34" s="4" t="s">
        <v>368</v>
      </c>
      <c r="B34" s="5" t="n">
        <v>5000</v>
      </c>
    </row>
    <row r="35" spans="1:6">
      <c r="A35" s="4" t="s">
        <v>393</v>
      </c>
    </row>
    <row r="36" spans="1:6">
      <c r="A36" s="4" t="s">
        <v>387</v>
      </c>
      <c r="B36" s="4" t="s">
        <v>394</v>
      </c>
    </row>
    <row r="37" spans="1:6">
      <c r="A37" s="4" t="s">
        <v>395</v>
      </c>
    </row>
    <row r="38" spans="1:6">
      <c r="A38" s="4" t="s">
        <v>368</v>
      </c>
      <c r="B38" s="5"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3" t="s">
        <v>180</v>
      </c>
    </row>
    <row r="3" spans="1:3">
      <c r="A3" s="4" t="s">
        <v>397</v>
      </c>
      <c r="B3" s="5" t="n">
        <v>717</v>
      </c>
    </row>
    <row r="4" spans="1:3">
      <c r="A4" s="4" t="s">
        <v>398</v>
      </c>
      <c r="B4" s="6" t="n">
        <v>1165</v>
      </c>
    </row>
    <row r="5" spans="1:3">
      <c r="A5" s="4" t="s">
        <v>399</v>
      </c>
      <c r="B5" s="6" t="n">
        <v>1173</v>
      </c>
    </row>
    <row r="6" spans="1:3">
      <c r="A6" s="4" t="s">
        <v>400</v>
      </c>
      <c r="B6" s="6" t="n">
        <v>996</v>
      </c>
    </row>
    <row r="7" spans="1:3">
      <c r="A7" s="4" t="s">
        <v>401</v>
      </c>
      <c r="B7" s="6" t="n">
        <v>3805</v>
      </c>
    </row>
    <row r="8" spans="1:3">
      <c r="A8" s="4" t="s">
        <v>402</v>
      </c>
      <c r="B8" s="6" t="n">
        <v>7856</v>
      </c>
    </row>
    <row r="9" spans="1:3">
      <c r="A9" s="4" t="s">
        <v>403</v>
      </c>
      <c r="B9" s="6" t="n">
        <v>-2856</v>
      </c>
    </row>
    <row r="10" spans="1:3">
      <c r="A10" s="4" t="s">
        <v>404</v>
      </c>
      <c r="B10" s="6" t="n">
        <v>5000</v>
      </c>
    </row>
    <row r="11" spans="1:3">
      <c r="A11" s="4" t="s">
        <v>405</v>
      </c>
      <c r="B11" s="6" t="n">
        <v>-460</v>
      </c>
    </row>
    <row r="12" spans="1:3">
      <c r="A12" s="4" t="s">
        <v>406</v>
      </c>
      <c r="B12" s="5" t="n">
        <v>4540</v>
      </c>
      <c r="C12"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303</v>
      </c>
      <c r="D1" s="2" t="s">
        <v>73</v>
      </c>
      <c r="E1" s="2" t="s">
        <v>2</v>
      </c>
      <c r="F1" s="2" t="s">
        <v>38</v>
      </c>
      <c r="G1" s="2" t="s">
        <v>304</v>
      </c>
    </row>
    <row r="2" spans="1:7">
      <c r="A2" s="4" t="s">
        <v>409</v>
      </c>
      <c r="D2" s="5" t="n">
        <v>18000</v>
      </c>
      <c r="E2" s="4" t="s">
        <v>42</v>
      </c>
      <c r="F2" s="4" t="s">
        <v>42</v>
      </c>
    </row>
    <row r="3" spans="1:7">
      <c r="A3" s="4" t="s">
        <v>307</v>
      </c>
    </row>
    <row r="4" spans="1:7">
      <c r="A4" s="4" t="s">
        <v>410</v>
      </c>
      <c r="C4" s="5" t="n">
        <v>6</v>
      </c>
      <c r="E4" s="5" t="n">
        <v>3</v>
      </c>
    </row>
    <row r="5" spans="1:7">
      <c r="A5" s="4" t="s">
        <v>332</v>
      </c>
      <c r="C5" s="5" t="n">
        <v>21747</v>
      </c>
    </row>
    <row r="6" spans="1:7">
      <c r="A6" s="4" t="s">
        <v>411</v>
      </c>
    </row>
    <row r="7" spans="1:7">
      <c r="A7" s="4" t="s">
        <v>410</v>
      </c>
      <c r="C7" s="5" t="n">
        <v>3</v>
      </c>
    </row>
    <row r="8" spans="1:7">
      <c r="A8" s="4" t="s">
        <v>330</v>
      </c>
    </row>
    <row r="9" spans="1:7">
      <c r="A9" s="4" t="s">
        <v>412</v>
      </c>
      <c r="E9" s="6" t="n">
        <v>10000000</v>
      </c>
    </row>
    <row r="10" spans="1:7">
      <c r="A10" s="4" t="s">
        <v>413</v>
      </c>
      <c r="E10" s="7" t="n">
        <v>0.001</v>
      </c>
    </row>
    <row r="11" spans="1:7">
      <c r="A11" s="4" t="s">
        <v>414</v>
      </c>
      <c r="G11" s="6" t="n">
        <v>6685082</v>
      </c>
    </row>
    <row r="12" spans="1:7">
      <c r="A12" s="4" t="s">
        <v>410</v>
      </c>
      <c r="G12" s="5" t="n">
        <v>3</v>
      </c>
    </row>
    <row r="13" spans="1:7">
      <c r="A13" s="4" t="s">
        <v>409</v>
      </c>
      <c r="E13" s="5" t="n">
        <v>20055</v>
      </c>
    </row>
    <row r="14" spans="1:7">
      <c r="A14" s="4" t="s">
        <v>415</v>
      </c>
    </row>
    <row r="15" spans="1:7">
      <c r="A15" s="4" t="s">
        <v>410</v>
      </c>
      <c r="C15" s="5" t="n">
        <v>6</v>
      </c>
      <c r="E15" s="5" t="n">
        <v>6</v>
      </c>
    </row>
    <row r="16" spans="1:7">
      <c r="A16" s="4" t="s">
        <v>409</v>
      </c>
      <c r="B16" s="5" t="n">
        <v>20055</v>
      </c>
    </row>
    <row r="17" spans="1:7">
      <c r="A17" s="4" t="s">
        <v>416</v>
      </c>
      <c r="B17" s="6" t="n">
        <v>21746</v>
      </c>
    </row>
    <row r="18" spans="1:7">
      <c r="A18" s="4" t="s">
        <v>417</v>
      </c>
      <c r="B18" s="5" t="n">
        <v>1691</v>
      </c>
    </row>
    <row r="19" spans="1:7">
      <c r="A19" s="4" t="s">
        <v>334</v>
      </c>
      <c r="C19" s="4" t="s">
        <v>335</v>
      </c>
      <c r="E19" s="4" t="s">
        <v>335</v>
      </c>
    </row>
    <row r="20" spans="1:7">
      <c r="A20" s="4" t="s">
        <v>332</v>
      </c>
      <c r="C20" s="5" t="n">
        <v>21747</v>
      </c>
    </row>
    <row r="21" spans="1:7">
      <c r="A21" s="4" t="s">
        <v>418</v>
      </c>
      <c r="C21" s="5" t="n">
        <v>2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80"/>
    <col customWidth="1" max="7" min="7" width="14"/>
  </cols>
  <sheetData>
    <row r="1" spans="1:7">
      <c r="A1" s="1" t="s">
        <v>419</v>
      </c>
      <c r="B1" s="2" t="s">
        <v>420</v>
      </c>
      <c r="C1" s="2" t="s">
        <v>303</v>
      </c>
      <c r="D1" s="2" t="s">
        <v>421</v>
      </c>
      <c r="E1" s="2" t="s">
        <v>73</v>
      </c>
      <c r="F1" s="2" t="s">
        <v>2</v>
      </c>
      <c r="G1" s="2" t="s">
        <v>38</v>
      </c>
    </row>
    <row r="2" spans="1:7">
      <c r="A2" s="4" t="s">
        <v>68</v>
      </c>
      <c r="F2" s="6" t="n">
        <v>50000000</v>
      </c>
      <c r="G2" s="6" t="n">
        <v>50000000</v>
      </c>
    </row>
    <row r="3" spans="1:7">
      <c r="A3" s="4" t="s">
        <v>67</v>
      </c>
      <c r="F3" s="7" t="n">
        <v>0.001</v>
      </c>
      <c r="G3" s="7" t="n">
        <v>0.001</v>
      </c>
    </row>
    <row r="4" spans="1:7">
      <c r="A4" s="4" t="s">
        <v>422</v>
      </c>
      <c r="E4" s="5" t="n">
        <v>1761</v>
      </c>
      <c r="F4" s="5" t="n">
        <v>1888</v>
      </c>
      <c r="G4" s="5" t="n">
        <v>1850</v>
      </c>
    </row>
    <row r="5" spans="1:7">
      <c r="A5" s="4" t="s">
        <v>423</v>
      </c>
    </row>
    <row r="6" spans="1:7">
      <c r="A6" s="4" t="s">
        <v>424</v>
      </c>
      <c r="F6" s="6" t="n">
        <v>167622</v>
      </c>
    </row>
    <row r="7" spans="1:7">
      <c r="A7" s="4" t="s">
        <v>425</v>
      </c>
      <c r="F7" s="6" t="n">
        <v>44885</v>
      </c>
    </row>
    <row r="8" spans="1:7">
      <c r="A8" s="4" t="s">
        <v>307</v>
      </c>
    </row>
    <row r="9" spans="1:7">
      <c r="A9" s="4" t="s">
        <v>426</v>
      </c>
      <c r="C9" s="6" t="n">
        <v>4140000</v>
      </c>
    </row>
    <row r="10" spans="1:7">
      <c r="A10" s="4" t="s">
        <v>427</v>
      </c>
    </row>
    <row r="11" spans="1:7">
      <c r="A11" s="4" t="s">
        <v>422</v>
      </c>
      <c r="E11" s="5" t="n">
        <v>1403</v>
      </c>
      <c r="F11" s="5" t="n">
        <v>59</v>
      </c>
      <c r="G11" s="5" t="n">
        <v>1388</v>
      </c>
    </row>
    <row r="12" spans="1:7">
      <c r="A12" s="4" t="s">
        <v>101</v>
      </c>
    </row>
    <row r="13" spans="1:7">
      <c r="A13" s="4" t="s">
        <v>426</v>
      </c>
      <c r="E13" s="6" t="n">
        <v>3500000</v>
      </c>
    </row>
    <row r="14" spans="1:7">
      <c r="A14" s="4" t="s">
        <v>428</v>
      </c>
      <c r="B14" s="6" t="n">
        <v>218980</v>
      </c>
    </row>
    <row r="15" spans="1:7">
      <c r="A15" s="4" t="s">
        <v>429</v>
      </c>
      <c r="F15" s="4" t="s">
        <v>430</v>
      </c>
    </row>
    <row r="16" spans="1:7">
      <c r="A16" s="4" t="s">
        <v>431</v>
      </c>
      <c r="G16" s="6" t="n">
        <v>7248948</v>
      </c>
    </row>
    <row r="17" spans="1:7">
      <c r="A17" s="4" t="s">
        <v>432</v>
      </c>
      <c r="F17" s="6" t="n">
        <v>57051</v>
      </c>
    </row>
    <row r="18" spans="1:7">
      <c r="A18" s="4" t="s">
        <v>424</v>
      </c>
      <c r="F18" s="6" t="n">
        <v>167622</v>
      </c>
    </row>
    <row r="19" spans="1:7">
      <c r="A19" s="4" t="s">
        <v>425</v>
      </c>
      <c r="F19" s="6" t="n">
        <v>44885</v>
      </c>
    </row>
    <row r="20" spans="1:7">
      <c r="A20" s="4" t="s">
        <v>433</v>
      </c>
    </row>
    <row r="21" spans="1:7">
      <c r="A21" s="4" t="s">
        <v>431</v>
      </c>
      <c r="C21" s="6" t="n">
        <v>7248948</v>
      </c>
    </row>
    <row r="22" spans="1:7">
      <c r="A22" s="4" t="s">
        <v>373</v>
      </c>
    </row>
    <row r="23" spans="1:7">
      <c r="A23" s="4" t="s">
        <v>432</v>
      </c>
      <c r="F23" s="6" t="n">
        <v>97088</v>
      </c>
    </row>
    <row r="24" spans="1:7">
      <c r="A24" s="4" t="s">
        <v>434</v>
      </c>
    </row>
    <row r="25" spans="1:7">
      <c r="A25" s="4" t="s">
        <v>426</v>
      </c>
      <c r="D25" s="6" t="n">
        <v>3500000</v>
      </c>
    </row>
    <row r="26" spans="1:7">
      <c r="A26" s="4" t="s">
        <v>435</v>
      </c>
    </row>
    <row r="27" spans="1:7">
      <c r="A27" s="4" t="s">
        <v>428</v>
      </c>
      <c r="D27" s="6" t="n">
        <v>1500000</v>
      </c>
    </row>
    <row r="28" spans="1:7">
      <c r="A28" s="4" t="s">
        <v>436</v>
      </c>
    </row>
    <row r="29" spans="1:7">
      <c r="A29" s="4" t="s">
        <v>428</v>
      </c>
      <c r="D29" s="6" t="n">
        <v>1000000</v>
      </c>
    </row>
    <row r="30" spans="1:7">
      <c r="A30" s="4" t="s">
        <v>437</v>
      </c>
    </row>
    <row r="31" spans="1:7">
      <c r="A31" s="4" t="s">
        <v>428</v>
      </c>
      <c r="B31" s="6" t="n">
        <v>54745</v>
      </c>
    </row>
    <row r="32" spans="1:7">
      <c r="A32" s="4" t="s">
        <v>438</v>
      </c>
    </row>
    <row r="33" spans="1:7">
      <c r="A33" s="4" t="s">
        <v>426</v>
      </c>
      <c r="C33" s="6" t="n">
        <v>41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43"/>
    <col customWidth="1" max="5" min="5" width="31"/>
    <col customWidth="1" max="6" min="6" width="44"/>
    <col customWidth="1" max="7" min="7" width="37"/>
    <col customWidth="1" max="8" min="8" width="30"/>
  </cols>
  <sheetData>
    <row r="1" spans="1:8">
      <c r="A1" s="1" t="s">
        <v>439</v>
      </c>
      <c r="B1" s="2" t="s">
        <v>440</v>
      </c>
      <c r="C1" s="2" t="s">
        <v>441</v>
      </c>
      <c r="D1" s="2" t="s">
        <v>442</v>
      </c>
      <c r="E1" s="2" t="s">
        <v>443</v>
      </c>
      <c r="F1" s="2" t="s">
        <v>444</v>
      </c>
      <c r="G1" s="2" t="s">
        <v>445</v>
      </c>
      <c r="H1" s="2" t="s">
        <v>446</v>
      </c>
    </row>
    <row r="2" spans="1:8">
      <c r="A2" s="4" t="s">
        <v>447</v>
      </c>
      <c r="F2" s="6" t="n">
        <v>1672335</v>
      </c>
      <c r="G2" s="6" t="n">
        <v>1718184</v>
      </c>
    </row>
    <row r="3" spans="1:8">
      <c r="A3" s="4" t="s">
        <v>448</v>
      </c>
      <c r="F3" s="8" t="n">
        <v>3.13</v>
      </c>
    </row>
    <row r="4" spans="1:8">
      <c r="A4" s="4" t="s">
        <v>449</v>
      </c>
      <c r="E4" s="5" t="n">
        <v>41</v>
      </c>
      <c r="F4" s="4" t="s">
        <v>42</v>
      </c>
      <c r="G4" s="5" t="n">
        <v>2583</v>
      </c>
    </row>
    <row r="5" spans="1:8">
      <c r="A5" s="4" t="s">
        <v>450</v>
      </c>
      <c r="E5" s="8" t="n">
        <v>0.91</v>
      </c>
      <c r="F5" s="8" t="n">
        <v>5.54</v>
      </c>
      <c r="G5" s="8" t="n">
        <v>3.39</v>
      </c>
    </row>
    <row r="6" spans="1:8">
      <c r="A6" s="4" t="s">
        <v>131</v>
      </c>
      <c r="F6" s="5" t="n">
        <v>226</v>
      </c>
    </row>
    <row r="7" spans="1:8">
      <c r="A7" s="4" t="s">
        <v>451</v>
      </c>
    </row>
    <row r="8" spans="1:8">
      <c r="A8" s="4" t="s">
        <v>452</v>
      </c>
      <c r="F8" s="8" t="n">
        <v>3.13</v>
      </c>
      <c r="G8" s="8" t="n">
        <v>3.04</v>
      </c>
    </row>
    <row r="9" spans="1:8">
      <c r="A9" s="4" t="s">
        <v>453</v>
      </c>
    </row>
    <row r="10" spans="1:8">
      <c r="A10" s="4" t="s">
        <v>449</v>
      </c>
      <c r="C10" s="5" t="n">
        <v>479</v>
      </c>
      <c r="E10" s="5" t="n">
        <v>520</v>
      </c>
    </row>
    <row r="11" spans="1:8">
      <c r="A11" s="4" t="s">
        <v>454</v>
      </c>
      <c r="C11" s="4" t="s">
        <v>455</v>
      </c>
    </row>
    <row r="12" spans="1:8">
      <c r="A12" s="4" t="s">
        <v>456</v>
      </c>
      <c r="C12" s="5" t="n">
        <v>479</v>
      </c>
    </row>
    <row r="13" spans="1:8">
      <c r="A13" s="4" t="s">
        <v>457</v>
      </c>
      <c r="E13" s="5" t="n">
        <v>41</v>
      </c>
    </row>
    <row r="14" spans="1:8">
      <c r="A14" s="4" t="s">
        <v>458</v>
      </c>
    </row>
    <row r="15" spans="1:8">
      <c r="A15" s="4" t="s">
        <v>459</v>
      </c>
      <c r="C15" s="6" t="n">
        <v>191000</v>
      </c>
    </row>
    <row r="16" spans="1:8">
      <c r="A16" s="4" t="s">
        <v>373</v>
      </c>
    </row>
    <row r="17" spans="1:8">
      <c r="A17" s="4" t="s">
        <v>447</v>
      </c>
      <c r="F17" s="6" t="n">
        <v>51239</v>
      </c>
    </row>
    <row r="18" spans="1:8">
      <c r="A18" s="4" t="s">
        <v>448</v>
      </c>
      <c r="F18" s="8" t="n">
        <v>5.86</v>
      </c>
    </row>
    <row r="19" spans="1:8">
      <c r="A19" s="4" t="s">
        <v>460</v>
      </c>
      <c r="F19" s="4" t="s">
        <v>375</v>
      </c>
    </row>
    <row r="20" spans="1:8">
      <c r="A20" s="4" t="s">
        <v>449</v>
      </c>
      <c r="B20" s="5" t="n">
        <v>3103</v>
      </c>
      <c r="F20" s="5" t="n">
        <v>226</v>
      </c>
    </row>
    <row r="21" spans="1:8">
      <c r="A21" s="4" t="s">
        <v>457</v>
      </c>
      <c r="B21" s="5" t="n">
        <v>2583</v>
      </c>
    </row>
    <row r="22" spans="1:8">
      <c r="A22" s="4" t="s">
        <v>461</v>
      </c>
      <c r="F22" s="6" t="n">
        <v>97088</v>
      </c>
    </row>
    <row r="23" spans="1:8">
      <c r="A23" s="4" t="s">
        <v>462</v>
      </c>
    </row>
    <row r="24" spans="1:8">
      <c r="A24" s="4" t="s">
        <v>447</v>
      </c>
      <c r="C24" s="6" t="n">
        <v>649409</v>
      </c>
    </row>
    <row r="25" spans="1:8">
      <c r="A25" s="4" t="s">
        <v>448</v>
      </c>
      <c r="C25" s="5" t="n">
        <v>3</v>
      </c>
    </row>
    <row r="26" spans="1:8">
      <c r="A26" s="4" t="s">
        <v>463</v>
      </c>
      <c r="C26" s="4" t="s">
        <v>464</v>
      </c>
    </row>
    <row r="27" spans="1:8">
      <c r="A27" s="4" t="s">
        <v>465</v>
      </c>
    </row>
    <row r="28" spans="1:8">
      <c r="A28" s="4" t="s">
        <v>447</v>
      </c>
      <c r="H28" s="6" t="n">
        <v>414000</v>
      </c>
    </row>
    <row r="29" spans="1:8">
      <c r="A29" s="4" t="s">
        <v>448</v>
      </c>
      <c r="H29" s="8" t="n">
        <v>7.5</v>
      </c>
    </row>
    <row r="30" spans="1:8">
      <c r="A30" s="4" t="s">
        <v>466</v>
      </c>
      <c r="B30" s="6" t="n">
        <v>704184</v>
      </c>
    </row>
    <row r="31" spans="1:8">
      <c r="A31" s="4" t="s">
        <v>467</v>
      </c>
    </row>
    <row r="32" spans="1:8">
      <c r="A32" s="4" t="s">
        <v>447</v>
      </c>
      <c r="F32" s="6" t="n">
        <v>51239</v>
      </c>
    </row>
    <row r="33" spans="1:8">
      <c r="A33" s="4" t="s">
        <v>448</v>
      </c>
      <c r="F33" s="8" t="n">
        <v>5.86</v>
      </c>
    </row>
    <row r="34" spans="1:8">
      <c r="A34" s="4" t="s">
        <v>460</v>
      </c>
      <c r="F34" s="4" t="s">
        <v>375</v>
      </c>
    </row>
    <row r="35" spans="1:8">
      <c r="A35" s="4" t="s">
        <v>449</v>
      </c>
      <c r="F35" s="5" t="n">
        <v>226</v>
      </c>
    </row>
    <row r="36" spans="1:8">
      <c r="A36" s="4" t="s">
        <v>468</v>
      </c>
      <c r="F36" s="4" t="s">
        <v>469</v>
      </c>
    </row>
    <row r="37" spans="1:8">
      <c r="A37" s="4" t="s">
        <v>131</v>
      </c>
      <c r="F37" s="5" t="n">
        <v>226</v>
      </c>
    </row>
    <row r="38" spans="1:8">
      <c r="A38" s="4" t="s">
        <v>101</v>
      </c>
    </row>
    <row r="39" spans="1:8">
      <c r="A39" s="4" t="s">
        <v>131</v>
      </c>
      <c r="F39" s="4" t="s">
        <v>42</v>
      </c>
    </row>
    <row r="40" spans="1:8">
      <c r="A40" s="4" t="s">
        <v>470</v>
      </c>
      <c r="F40" s="6" t="n">
        <v>97088</v>
      </c>
    </row>
    <row r="41" spans="1:8">
      <c r="A41" s="4" t="s">
        <v>461</v>
      </c>
      <c r="F41" s="6" t="n">
        <v>57051</v>
      </c>
    </row>
    <row r="42" spans="1:8">
      <c r="A42" s="4" t="s">
        <v>471</v>
      </c>
      <c r="F42" s="5" t="n">
        <v>401</v>
      </c>
    </row>
    <row r="43" spans="1:8">
      <c r="A43" s="4" t="s">
        <v>472</v>
      </c>
    </row>
    <row r="44" spans="1:8">
      <c r="A44" s="4" t="s">
        <v>460</v>
      </c>
      <c r="B44" s="4" t="s">
        <v>340</v>
      </c>
      <c r="F44" s="4" t="s">
        <v>375</v>
      </c>
    </row>
    <row r="45" spans="1:8">
      <c r="A45" s="4" t="s">
        <v>473</v>
      </c>
    </row>
    <row r="46" spans="1:8">
      <c r="A46" s="4" t="s">
        <v>460</v>
      </c>
      <c r="F46" s="4" t="s">
        <v>375</v>
      </c>
    </row>
    <row r="47" spans="1:8">
      <c r="A47" s="4" t="s">
        <v>474</v>
      </c>
    </row>
    <row r="48" spans="1:8">
      <c r="A48" s="4" t="s">
        <v>475</v>
      </c>
      <c r="B48" s="6" t="n">
        <v>85</v>
      </c>
    </row>
    <row r="49" spans="1:8">
      <c r="A49" s="4" t="s">
        <v>476</v>
      </c>
    </row>
    <row r="50" spans="1:8">
      <c r="A50" s="4" t="s">
        <v>475</v>
      </c>
      <c r="F50" s="6" t="n">
        <v>95</v>
      </c>
    </row>
    <row r="51" spans="1:8">
      <c r="A51" s="4" t="s">
        <v>477</v>
      </c>
    </row>
    <row r="52" spans="1:8">
      <c r="A52" s="4" t="s">
        <v>478</v>
      </c>
      <c r="B52" s="9" t="n">
        <v>2.9</v>
      </c>
      <c r="F52" s="9" t="n">
        <v>1.8</v>
      </c>
    </row>
    <row r="53" spans="1:8">
      <c r="A53" s="4" t="s">
        <v>479</v>
      </c>
    </row>
    <row r="54" spans="1:8">
      <c r="A54" s="4" t="s">
        <v>475</v>
      </c>
      <c r="F54" s="9" t="n">
        <v>1.8</v>
      </c>
    </row>
    <row r="55" spans="1:8">
      <c r="A55" s="4" t="s">
        <v>480</v>
      </c>
    </row>
    <row r="56" spans="1:8">
      <c r="A56" s="4" t="s">
        <v>478</v>
      </c>
      <c r="F56" s="6" t="n">
        <v>0</v>
      </c>
    </row>
    <row r="57" spans="1:8">
      <c r="A57" s="4" t="s">
        <v>481</v>
      </c>
    </row>
    <row r="58" spans="1:8">
      <c r="A58" s="4" t="s">
        <v>475</v>
      </c>
      <c r="F58" s="6" t="n">
        <v>0</v>
      </c>
    </row>
    <row r="59" spans="1:8">
      <c r="A59" s="4" t="s">
        <v>482</v>
      </c>
    </row>
    <row r="60" spans="1:8">
      <c r="A60" s="4" t="s">
        <v>450</v>
      </c>
      <c r="F60" s="8" t="n">
        <v>5.75</v>
      </c>
    </row>
    <row r="61" spans="1:8">
      <c r="A61" s="4" t="s">
        <v>483</v>
      </c>
    </row>
    <row r="62" spans="1:8">
      <c r="A62" s="4" t="s">
        <v>447</v>
      </c>
      <c r="D62" s="6" t="n">
        <v>600000</v>
      </c>
    </row>
    <row r="63" spans="1:8">
      <c r="A63" s="4" t="s">
        <v>448</v>
      </c>
      <c r="D63" s="8" t="n">
        <v>0.01</v>
      </c>
    </row>
    <row r="64" spans="1:8">
      <c r="A64" s="4" t="s">
        <v>460</v>
      </c>
      <c r="D64" s="4" t="s">
        <v>340</v>
      </c>
    </row>
    <row r="65" spans="1:8">
      <c r="A65" s="4" t="s">
        <v>449</v>
      </c>
      <c r="D65" s="5" t="n">
        <v>121</v>
      </c>
    </row>
    <row r="66" spans="1:8">
      <c r="A66" s="4" t="s">
        <v>484</v>
      </c>
      <c r="D66" s="5" t="n">
        <v>121</v>
      </c>
    </row>
    <row r="67" spans="1:8">
      <c r="A67" s="4" t="s">
        <v>485</v>
      </c>
    </row>
    <row r="68" spans="1:8">
      <c r="A68" s="4" t="s">
        <v>460</v>
      </c>
      <c r="D68" s="4" t="s">
        <v>340</v>
      </c>
    </row>
    <row r="69" spans="1:8">
      <c r="A69" s="4" t="s">
        <v>486</v>
      </c>
    </row>
    <row r="70" spans="1:8">
      <c r="A70" s="4" t="s">
        <v>475</v>
      </c>
      <c r="D70" s="6" t="n">
        <v>85</v>
      </c>
    </row>
    <row r="71" spans="1:8">
      <c r="A71" s="4" t="s">
        <v>487</v>
      </c>
    </row>
    <row r="72" spans="1:8">
      <c r="A72" s="4" t="s">
        <v>475</v>
      </c>
      <c r="D72" s="9" t="n">
        <v>1.8</v>
      </c>
    </row>
    <row r="73" spans="1:8">
      <c r="A73" s="4" t="s">
        <v>488</v>
      </c>
    </row>
    <row r="74" spans="1:8">
      <c r="A74" s="4" t="s">
        <v>475</v>
      </c>
      <c r="D7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9</v>
      </c>
      <c r="B1" s="2" t="s">
        <v>2</v>
      </c>
      <c r="C1" s="2" t="s">
        <v>38</v>
      </c>
    </row>
    <row r="2" spans="1:3">
      <c r="A2" s="4" t="s">
        <v>490</v>
      </c>
      <c r="B2" s="6" t="n">
        <v>1672335</v>
      </c>
      <c r="C2" s="6" t="n">
        <v>1718184</v>
      </c>
    </row>
    <row r="3" spans="1:3">
      <c r="A3" s="4" t="s">
        <v>491</v>
      </c>
      <c r="B3" s="8" t="n">
        <v>3.13</v>
      </c>
    </row>
    <row r="4" spans="1:3">
      <c r="A4" s="4" t="s">
        <v>492</v>
      </c>
    </row>
    <row r="5" spans="1:3">
      <c r="A5" s="4" t="s">
        <v>490</v>
      </c>
      <c r="B5" s="6" t="n">
        <v>600000</v>
      </c>
    </row>
    <row r="6" spans="1:3">
      <c r="A6" s="4" t="s">
        <v>491</v>
      </c>
      <c r="B6" s="8" t="n">
        <v>0.01</v>
      </c>
    </row>
    <row r="7" spans="1:3">
      <c r="A7" s="4" t="s">
        <v>493</v>
      </c>
    </row>
    <row r="8" spans="1:3">
      <c r="A8" s="4" t="s">
        <v>490</v>
      </c>
      <c r="B8" s="6" t="n">
        <v>704184</v>
      </c>
    </row>
    <row r="9" spans="1:3">
      <c r="A9" s="4" t="s">
        <v>491</v>
      </c>
      <c r="B9" s="5" t="n">
        <v>3</v>
      </c>
    </row>
    <row r="10" spans="1:3">
      <c r="A10" s="4" t="s">
        <v>494</v>
      </c>
    </row>
    <row r="11" spans="1:3">
      <c r="A11" s="4" t="s">
        <v>490</v>
      </c>
      <c r="B11" s="6" t="n">
        <v>414000</v>
      </c>
    </row>
    <row r="12" spans="1:3">
      <c r="A12" s="4" t="s">
        <v>491</v>
      </c>
      <c r="B12" s="8" t="n">
        <v>7.5</v>
      </c>
    </row>
    <row r="13" spans="1:3">
      <c r="A13" s="4" t="s">
        <v>495</v>
      </c>
    </row>
    <row r="14" spans="1:3">
      <c r="A14" s="4" t="s">
        <v>490</v>
      </c>
      <c r="B14" s="6" t="n">
        <v>51239</v>
      </c>
    </row>
    <row r="15" spans="1:3">
      <c r="A15" s="4" t="s">
        <v>491</v>
      </c>
      <c r="B15" s="8" t="n">
        <v>5.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96</v>
      </c>
      <c r="B1" s="2" t="s">
        <v>1</v>
      </c>
    </row>
    <row r="2" spans="1:2">
      <c r="B2" s="2" t="s">
        <v>497</v>
      </c>
    </row>
    <row r="3" spans="1:2">
      <c r="A3" s="3" t="s">
        <v>189</v>
      </c>
    </row>
    <row r="4" spans="1:2">
      <c r="A4" s="4" t="s">
        <v>498</v>
      </c>
      <c r="B4" s="6" t="n">
        <v>1718184</v>
      </c>
    </row>
    <row r="5" spans="1:2">
      <c r="A5" s="4" t="s">
        <v>499</v>
      </c>
      <c r="B5" s="5" t="n">
        <v>51239</v>
      </c>
    </row>
    <row r="6" spans="1:2">
      <c r="A6" s="4" t="s">
        <v>500</v>
      </c>
      <c r="B6" s="5" t="n">
        <v>-97088</v>
      </c>
    </row>
    <row r="7" spans="1:2">
      <c r="A7" s="4" t="s">
        <v>501</v>
      </c>
      <c r="B7" s="6" t="n">
        <v>1672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14"/>
    <col customWidth="1" max="5" min="5" width="14"/>
    <col customWidth="1" max="6" min="6" width="14"/>
    <col customWidth="1" max="7" min="7" width="21"/>
    <col customWidth="1" max="8" min="8" width="80"/>
    <col customWidth="1" max="9" min="9" width="37"/>
    <col customWidth="1" max="10" min="10" width="21"/>
    <col customWidth="1" max="11" min="11" width="20"/>
    <col customWidth="1" max="12" min="12" width="19"/>
  </cols>
  <sheetData>
    <row r="1" spans="1:12">
      <c r="A1" s="1" t="s">
        <v>502</v>
      </c>
      <c r="B1" s="2" t="s">
        <v>503</v>
      </c>
      <c r="C1" s="2" t="s">
        <v>367</v>
      </c>
      <c r="D1" s="2" t="s">
        <v>504</v>
      </c>
      <c r="E1" s="2" t="s">
        <v>505</v>
      </c>
      <c r="F1" s="2" t="s">
        <v>506</v>
      </c>
      <c r="G1" s="2" t="s">
        <v>314</v>
      </c>
      <c r="H1" s="2" t="s">
        <v>366</v>
      </c>
      <c r="I1" s="2" t="s">
        <v>445</v>
      </c>
      <c r="J1" s="2" t="s">
        <v>314</v>
      </c>
      <c r="K1" s="2" t="s">
        <v>507</v>
      </c>
      <c r="L1" s="2" t="s">
        <v>508</v>
      </c>
    </row>
    <row r="2" spans="1:12">
      <c r="A2" s="4" t="s">
        <v>509</v>
      </c>
      <c r="C2" s="6" t="n">
        <v>17607928</v>
      </c>
      <c r="H2" s="6" t="n">
        <v>17877486</v>
      </c>
      <c r="I2" s="6" t="n">
        <v>17607928</v>
      </c>
    </row>
    <row r="3" spans="1:12">
      <c r="A3" s="4" t="s">
        <v>510</v>
      </c>
      <c r="H3" s="4" t="s">
        <v>511</v>
      </c>
    </row>
    <row r="4" spans="1:12">
      <c r="A4" s="4" t="s">
        <v>512</v>
      </c>
      <c r="G4" s="5" t="n">
        <v>1761</v>
      </c>
      <c r="H4" s="5" t="n">
        <v>1888</v>
      </c>
      <c r="I4" s="5" t="n">
        <v>1850</v>
      </c>
    </row>
    <row r="5" spans="1:12">
      <c r="A5" s="4" t="s">
        <v>513</v>
      </c>
      <c r="H5" s="6" t="n">
        <v>113</v>
      </c>
      <c r="I5" s="6" t="n">
        <v>62</v>
      </c>
      <c r="J5" s="5" t="n">
        <v>0</v>
      </c>
    </row>
    <row r="6" spans="1:12">
      <c r="A6" s="4" t="s">
        <v>514</v>
      </c>
    </row>
    <row r="7" spans="1:12">
      <c r="A7" s="4" t="s">
        <v>512</v>
      </c>
      <c r="G7" s="6" t="n">
        <v>1735</v>
      </c>
      <c r="H7" s="6" t="n">
        <v>1574</v>
      </c>
      <c r="I7" s="6" t="n">
        <v>1770</v>
      </c>
    </row>
    <row r="8" spans="1:12">
      <c r="A8" s="4" t="s">
        <v>515</v>
      </c>
    </row>
    <row r="9" spans="1:12">
      <c r="A9" s="4" t="s">
        <v>512</v>
      </c>
      <c r="G9" s="6" t="n">
        <v>26</v>
      </c>
      <c r="H9" s="5" t="n">
        <v>314</v>
      </c>
      <c r="I9" s="5" t="n">
        <v>80</v>
      </c>
    </row>
    <row r="10" spans="1:12">
      <c r="A10" s="4" t="s">
        <v>101</v>
      </c>
    </row>
    <row r="11" spans="1:12">
      <c r="A11" s="4" t="s">
        <v>516</v>
      </c>
      <c r="H11" s="6" t="n">
        <v>167622</v>
      </c>
    </row>
    <row r="12" spans="1:12">
      <c r="A12" s="4" t="s">
        <v>517</v>
      </c>
    </row>
    <row r="13" spans="1:12">
      <c r="A13" s="4" t="s">
        <v>518</v>
      </c>
      <c r="H13" s="5" t="n">
        <v>932</v>
      </c>
    </row>
    <row r="14" spans="1:12">
      <c r="A14" s="4" t="s">
        <v>516</v>
      </c>
      <c r="H14" s="6" t="n">
        <v>167622</v>
      </c>
    </row>
    <row r="15" spans="1:12">
      <c r="A15" s="4" t="s">
        <v>519</v>
      </c>
      <c r="H15" s="5" t="n">
        <v>214</v>
      </c>
    </row>
    <row r="16" spans="1:12">
      <c r="A16" s="4" t="s">
        <v>520</v>
      </c>
    </row>
    <row r="17" spans="1:12">
      <c r="A17" s="4" t="s">
        <v>521</v>
      </c>
      <c r="H17" s="6" t="n">
        <v>50000</v>
      </c>
    </row>
    <row r="18" spans="1:12">
      <c r="A18" s="4" t="s">
        <v>522</v>
      </c>
    </row>
    <row r="19" spans="1:12">
      <c r="A19" s="4" t="s">
        <v>510</v>
      </c>
      <c r="H19" s="4" t="s">
        <v>340</v>
      </c>
    </row>
    <row r="20" spans="1:12">
      <c r="A20" s="4" t="s">
        <v>523</v>
      </c>
    </row>
    <row r="21" spans="1:12">
      <c r="A21" s="4" t="s">
        <v>524</v>
      </c>
      <c r="B21" s="6" t="n">
        <v>54745</v>
      </c>
    </row>
    <row r="22" spans="1:12">
      <c r="A22" s="4" t="s">
        <v>525</v>
      </c>
    </row>
    <row r="23" spans="1:12">
      <c r="A23" s="4" t="s">
        <v>524</v>
      </c>
      <c r="B23" s="6" t="n">
        <v>54745</v>
      </c>
    </row>
    <row r="24" spans="1:12">
      <c r="A24" s="4" t="s">
        <v>526</v>
      </c>
    </row>
    <row r="25" spans="1:12">
      <c r="A25" s="4" t="s">
        <v>524</v>
      </c>
      <c r="B25" s="6" t="n">
        <v>54745</v>
      </c>
    </row>
    <row r="26" spans="1:12">
      <c r="A26" s="4" t="s">
        <v>527</v>
      </c>
    </row>
    <row r="27" spans="1:12">
      <c r="A27" s="4" t="s">
        <v>524</v>
      </c>
      <c r="B27" s="6" t="n">
        <v>54745</v>
      </c>
    </row>
    <row r="28" spans="1:12">
      <c r="A28" s="4" t="s">
        <v>528</v>
      </c>
    </row>
    <row r="29" spans="1:12">
      <c r="A29" s="4" t="s">
        <v>524</v>
      </c>
      <c r="B29" s="6" t="n">
        <v>218980</v>
      </c>
    </row>
    <row r="30" spans="1:12">
      <c r="A30" s="4" t="s">
        <v>529</v>
      </c>
      <c r="B30" s="6" t="n">
        <v>4</v>
      </c>
    </row>
    <row r="31" spans="1:12">
      <c r="A31" s="4" t="s">
        <v>530</v>
      </c>
    </row>
    <row r="32" spans="1:12">
      <c r="A32" s="4" t="s">
        <v>531</v>
      </c>
      <c r="C32" s="4" t="s">
        <v>532</v>
      </c>
      <c r="D32" s="4" t="s">
        <v>532</v>
      </c>
      <c r="E32" s="4" t="s">
        <v>532</v>
      </c>
      <c r="F32" s="4" t="s">
        <v>532</v>
      </c>
    </row>
    <row r="33" spans="1:12">
      <c r="A33" s="4" t="s">
        <v>533</v>
      </c>
    </row>
    <row r="34" spans="1:12">
      <c r="A34" s="4" t="s">
        <v>510</v>
      </c>
      <c r="H34" s="4" t="s">
        <v>511</v>
      </c>
    </row>
    <row r="35" spans="1:12">
      <c r="A35" s="4" t="s">
        <v>534</v>
      </c>
    </row>
    <row r="36" spans="1:12">
      <c r="A36" s="4" t="s">
        <v>535</v>
      </c>
      <c r="H36" s="4" t="s">
        <v>42</v>
      </c>
      <c r="I36" s="8" t="n">
        <v>1.37</v>
      </c>
    </row>
    <row r="37" spans="1:12">
      <c r="A37" s="4" t="s">
        <v>536</v>
      </c>
      <c r="G37" s="6" t="n">
        <v>0</v>
      </c>
      <c r="H37" s="5" t="n">
        <v>66</v>
      </c>
      <c r="I37" s="5" t="n">
        <v>2784</v>
      </c>
    </row>
    <row r="38" spans="1:12">
      <c r="A38" s="4" t="s">
        <v>537</v>
      </c>
    </row>
    <row r="39" spans="1:12">
      <c r="A39" s="4" t="s">
        <v>535</v>
      </c>
      <c r="H39" s="4" t="s">
        <v>42</v>
      </c>
      <c r="I39" s="4" t="s">
        <v>42</v>
      </c>
    </row>
    <row r="40" spans="1:12">
      <c r="A40" s="4" t="s">
        <v>536</v>
      </c>
      <c r="G40" s="5" t="n">
        <v>69</v>
      </c>
      <c r="H40" s="5" t="n">
        <v>0</v>
      </c>
      <c r="I40" s="5" t="n">
        <v>69</v>
      </c>
    </row>
    <row r="41" spans="1:12">
      <c r="A41" s="4" t="s">
        <v>538</v>
      </c>
      <c r="H41" s="6" t="n">
        <v>0</v>
      </c>
    </row>
    <row r="42" spans="1:12">
      <c r="A42" s="4" t="s">
        <v>539</v>
      </c>
    </row>
    <row r="43" spans="1:12">
      <c r="A43" s="4" t="s">
        <v>538</v>
      </c>
      <c r="H43" s="6" t="n">
        <v>3463</v>
      </c>
    </row>
    <row r="44" spans="1:12">
      <c r="A44" s="4" t="s">
        <v>427</v>
      </c>
    </row>
    <row r="45" spans="1:12">
      <c r="A45" s="4" t="s">
        <v>538</v>
      </c>
      <c r="H45" s="5" t="n">
        <v>0</v>
      </c>
    </row>
    <row r="46" spans="1:12">
      <c r="A46" s="4" t="s">
        <v>540</v>
      </c>
    </row>
    <row r="47" spans="1:12">
      <c r="A47" s="4" t="s">
        <v>541</v>
      </c>
      <c r="L47" s="6" t="n">
        <v>5000000</v>
      </c>
    </row>
    <row r="48" spans="1:12">
      <c r="A48" s="4" t="s">
        <v>423</v>
      </c>
    </row>
    <row r="49" spans="1:12">
      <c r="A49" s="4" t="s">
        <v>542</v>
      </c>
      <c r="C49" s="6" t="n">
        <v>887837</v>
      </c>
      <c r="I49" s="6" t="n">
        <v>887837</v>
      </c>
    </row>
    <row r="50" spans="1:12">
      <c r="A50" s="4" t="s">
        <v>543</v>
      </c>
      <c r="K50" s="6" t="n">
        <v>704317</v>
      </c>
    </row>
    <row r="51" spans="1:12">
      <c r="A51" s="4" t="s">
        <v>516</v>
      </c>
      <c r="H51" s="6" t="n">
        <v>167622</v>
      </c>
    </row>
    <row r="52" spans="1:12">
      <c r="A52" s="4" t="s">
        <v>544</v>
      </c>
    </row>
    <row r="53" spans="1:12">
      <c r="A53" s="4" t="s">
        <v>545</v>
      </c>
      <c r="H53" s="4" t="s">
        <v>546</v>
      </c>
    </row>
    <row r="54" spans="1:12">
      <c r="A54" s="4" t="s">
        <v>547</v>
      </c>
    </row>
    <row r="55" spans="1:12">
      <c r="A55" s="4" t="s">
        <v>542</v>
      </c>
      <c r="C55" s="6" t="n">
        <v>150000</v>
      </c>
      <c r="I55" s="6" t="n">
        <v>150000</v>
      </c>
    </row>
    <row r="56" spans="1:12">
      <c r="A56" s="4" t="s">
        <v>512</v>
      </c>
      <c r="H56" s="5" t="n">
        <v>112</v>
      </c>
      <c r="I56" s="5" t="n">
        <v>5</v>
      </c>
    </row>
    <row r="57" spans="1:12">
      <c r="A57" s="4" t="s">
        <v>548</v>
      </c>
      <c r="H57" s="4" t="s">
        <v>549</v>
      </c>
    </row>
    <row r="58" spans="1:12">
      <c r="A58" s="4" t="s">
        <v>550</v>
      </c>
      <c r="H58" s="4" t="s">
        <v>551</v>
      </c>
    </row>
    <row r="59" spans="1:12">
      <c r="A59" s="4" t="s">
        <v>552</v>
      </c>
      <c r="H59" s="4" t="s">
        <v>553</v>
      </c>
    </row>
    <row r="60" spans="1:12">
      <c r="A60" s="4" t="s">
        <v>554</v>
      </c>
      <c r="H60" s="8" t="n">
        <v>2.56</v>
      </c>
      <c r="I60" s="8" t="n">
        <v>2.59</v>
      </c>
    </row>
    <row r="61" spans="1:12">
      <c r="A61" s="4" t="s">
        <v>513</v>
      </c>
      <c r="H61" s="5" t="n">
        <v>247</v>
      </c>
      <c r="I61" s="5" t="n">
        <v>8</v>
      </c>
    </row>
    <row r="62" spans="1:12">
      <c r="A62" s="4" t="s">
        <v>555</v>
      </c>
      <c r="C62" s="5" t="n">
        <v>8</v>
      </c>
      <c r="H62" s="5" t="n">
        <v>16</v>
      </c>
      <c r="I62" s="5"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99</v>
      </c>
      <c r="B1" s="2" t="s">
        <v>100</v>
      </c>
      <c r="C1" s="2" t="s">
        <v>101</v>
      </c>
      <c r="D1" s="2" t="s">
        <v>102</v>
      </c>
      <c r="E1" s="2" t="s">
        <v>103</v>
      </c>
      <c r="F1" s="2" t="s">
        <v>104</v>
      </c>
    </row>
    <row r="2" spans="1:6">
      <c r="A2" s="4" t="s">
        <v>105</v>
      </c>
      <c r="B2" s="4" t="s">
        <v>42</v>
      </c>
      <c r="C2" s="4" t="s">
        <v>42</v>
      </c>
      <c r="D2" s="4" t="s">
        <v>42</v>
      </c>
      <c r="E2" s="4" t="s">
        <v>42</v>
      </c>
      <c r="F2" s="4" t="s">
        <v>42</v>
      </c>
    </row>
    <row r="3" spans="1:6">
      <c r="A3" s="4" t="s">
        <v>106</v>
      </c>
      <c r="B3" s="4" t="s">
        <v>42</v>
      </c>
    </row>
    <row r="4" spans="1:6">
      <c r="A4" s="4" t="s">
        <v>107</v>
      </c>
      <c r="B4" s="4" t="s">
        <v>42</v>
      </c>
      <c r="C4" s="5" t="n">
        <v>4</v>
      </c>
      <c r="D4" s="4" t="s">
        <v>42</v>
      </c>
      <c r="E4" s="4" t="s">
        <v>42</v>
      </c>
      <c r="F4" s="6" t="n">
        <v>4</v>
      </c>
    </row>
    <row r="5" spans="1:6">
      <c r="A5" s="4" t="s">
        <v>108</v>
      </c>
      <c r="B5" s="4" t="s">
        <v>42</v>
      </c>
      <c r="C5" s="6" t="n">
        <v>3500000</v>
      </c>
    </row>
    <row r="6" spans="1:6">
      <c r="A6" s="4" t="s">
        <v>109</v>
      </c>
      <c r="B6" s="4" t="s">
        <v>42</v>
      </c>
      <c r="C6" s="5" t="n">
        <v>2</v>
      </c>
      <c r="D6" s="6" t="n">
        <v>1759</v>
      </c>
      <c r="E6" s="4" t="s">
        <v>42</v>
      </c>
      <c r="F6" s="6" t="n">
        <v>1761</v>
      </c>
    </row>
    <row r="7" spans="1:6">
      <c r="A7" s="4" t="s">
        <v>110</v>
      </c>
      <c r="B7" s="4" t="s">
        <v>42</v>
      </c>
      <c r="C7" s="6" t="n">
        <v>2500000</v>
      </c>
    </row>
    <row r="8" spans="1:6">
      <c r="A8" s="4" t="s">
        <v>111</v>
      </c>
      <c r="B8" s="5" t="n">
        <v>17521</v>
      </c>
      <c r="C8" s="4" t="s">
        <v>42</v>
      </c>
      <c r="D8" s="4" t="s">
        <v>42</v>
      </c>
      <c r="E8" s="4" t="s">
        <v>42</v>
      </c>
      <c r="F8" s="4" t="s">
        <v>42</v>
      </c>
    </row>
    <row r="9" spans="1:6">
      <c r="A9" s="4" t="s">
        <v>112</v>
      </c>
      <c r="B9" s="6" t="n">
        <v>6685082</v>
      </c>
    </row>
    <row r="10" spans="1:6">
      <c r="A10" s="4" t="s">
        <v>89</v>
      </c>
      <c r="B10" s="5" t="n">
        <v>643</v>
      </c>
      <c r="C10" s="4" t="s">
        <v>42</v>
      </c>
      <c r="D10" s="4" t="s">
        <v>42</v>
      </c>
      <c r="E10" s="6" t="n">
        <v>-643</v>
      </c>
      <c r="F10" s="6" t="n">
        <v>-643</v>
      </c>
    </row>
    <row r="11" spans="1:6">
      <c r="A11" s="4" t="s">
        <v>113</v>
      </c>
      <c r="B11" s="4" t="s">
        <v>42</v>
      </c>
    </row>
    <row r="12" spans="1:6">
      <c r="A12" s="4" t="s">
        <v>90</v>
      </c>
      <c r="B12" s="5" t="n">
        <v>840</v>
      </c>
      <c r="C12" s="4" t="s">
        <v>42</v>
      </c>
      <c r="D12" s="4" t="s">
        <v>42</v>
      </c>
      <c r="E12" s="6" t="n">
        <v>-840</v>
      </c>
      <c r="F12" s="6" t="n">
        <v>-840</v>
      </c>
    </row>
    <row r="13" spans="1:6">
      <c r="A13" s="4" t="s">
        <v>114</v>
      </c>
      <c r="B13" s="4" t="s">
        <v>42</v>
      </c>
    </row>
    <row r="14" spans="1:6">
      <c r="A14" s="4" t="s">
        <v>88</v>
      </c>
      <c r="B14" s="4" t="s">
        <v>42</v>
      </c>
      <c r="C14" s="4" t="s">
        <v>42</v>
      </c>
      <c r="D14" s="4" t="s">
        <v>42</v>
      </c>
      <c r="E14" s="6" t="n">
        <v>-7156</v>
      </c>
      <c r="F14" s="6" t="n">
        <v>-7156</v>
      </c>
    </row>
    <row r="15" spans="1:6">
      <c r="A15" s="4" t="s">
        <v>115</v>
      </c>
      <c r="B15" s="5" t="n">
        <v>19004</v>
      </c>
      <c r="C15" s="5" t="n">
        <v>6</v>
      </c>
      <c r="D15" s="6" t="n">
        <v>1759</v>
      </c>
      <c r="E15" s="6" t="n">
        <v>-8639</v>
      </c>
      <c r="F15" s="6" t="n">
        <v>-6874</v>
      </c>
    </row>
    <row r="16" spans="1:6">
      <c r="A16" s="4" t="s">
        <v>116</v>
      </c>
      <c r="B16" s="6" t="n">
        <v>6685082</v>
      </c>
      <c r="C16" s="6" t="n">
        <v>6000000</v>
      </c>
    </row>
    <row r="17" spans="1:6">
      <c r="A17" s="4" t="s">
        <v>109</v>
      </c>
      <c r="B17" s="4" t="s">
        <v>42</v>
      </c>
      <c r="C17" s="4" t="s">
        <v>42</v>
      </c>
      <c r="D17" s="6" t="n">
        <v>1850</v>
      </c>
      <c r="E17" s="4" t="s">
        <v>42</v>
      </c>
      <c r="F17" s="6" t="n">
        <v>1850</v>
      </c>
    </row>
    <row r="18" spans="1:6">
      <c r="A18" s="4" t="s">
        <v>110</v>
      </c>
      <c r="B18" s="4" t="s">
        <v>42</v>
      </c>
      <c r="C18" s="6" t="n">
        <v>218980</v>
      </c>
    </row>
    <row r="19" spans="1:6">
      <c r="A19" s="4" t="s">
        <v>89</v>
      </c>
      <c r="B19" s="5" t="n">
        <v>1048</v>
      </c>
      <c r="C19" s="4" t="s">
        <v>42</v>
      </c>
      <c r="D19" s="4" t="s">
        <v>42</v>
      </c>
      <c r="E19" s="6" t="n">
        <v>-1048</v>
      </c>
      <c r="F19" s="6" t="n">
        <v>-1048</v>
      </c>
    </row>
    <row r="20" spans="1:6">
      <c r="A20" s="4" t="s">
        <v>113</v>
      </c>
      <c r="B20" s="4" t="s">
        <v>42</v>
      </c>
      <c r="C20" s="4" t="s">
        <v>42</v>
      </c>
    </row>
    <row r="21" spans="1:6">
      <c r="A21" s="4" t="s">
        <v>90</v>
      </c>
      <c r="B21" s="5" t="n">
        <v>1694</v>
      </c>
      <c r="C21" s="4" t="s">
        <v>42</v>
      </c>
      <c r="D21" s="4" t="s">
        <v>42</v>
      </c>
      <c r="E21" s="6" t="n">
        <v>-1694</v>
      </c>
      <c r="F21" s="6" t="n">
        <v>-1694</v>
      </c>
    </row>
    <row r="22" spans="1:6">
      <c r="A22" s="4" t="s">
        <v>114</v>
      </c>
      <c r="B22" s="4" t="s">
        <v>42</v>
      </c>
      <c r="C22" s="4" t="s">
        <v>42</v>
      </c>
    </row>
    <row r="23" spans="1:6">
      <c r="A23" s="4" t="s">
        <v>117</v>
      </c>
      <c r="B23" s="4" t="s">
        <v>42</v>
      </c>
      <c r="C23" s="5" t="n">
        <v>4</v>
      </c>
      <c r="D23" s="6" t="n">
        <v>21956</v>
      </c>
      <c r="E23" s="4" t="s">
        <v>42</v>
      </c>
      <c r="F23" s="6" t="n">
        <v>21960</v>
      </c>
    </row>
    <row r="24" spans="1:6">
      <c r="A24" s="4" t="s">
        <v>118</v>
      </c>
      <c r="B24" s="4" t="s">
        <v>42</v>
      </c>
      <c r="C24" s="6" t="n">
        <v>4140000</v>
      </c>
    </row>
    <row r="25" spans="1:6">
      <c r="A25" s="4" t="s">
        <v>119</v>
      </c>
      <c r="B25" s="5" t="n">
        <v>-21746</v>
      </c>
      <c r="C25" s="5" t="n">
        <v>8</v>
      </c>
      <c r="D25" s="6" t="n">
        <v>21738</v>
      </c>
      <c r="E25" s="4" t="s">
        <v>42</v>
      </c>
      <c r="F25" s="6" t="n">
        <v>21746</v>
      </c>
    </row>
    <row r="26" spans="1:6">
      <c r="A26" s="4" t="s">
        <v>120</v>
      </c>
      <c r="B26" s="6" t="n">
        <v>-6685082</v>
      </c>
      <c r="C26" s="6" t="n">
        <v>7248948</v>
      </c>
    </row>
    <row r="27" spans="1:6">
      <c r="A27" s="4" t="s">
        <v>121</v>
      </c>
      <c r="B27" s="4" t="s">
        <v>42</v>
      </c>
      <c r="C27" s="4" t="s">
        <v>42</v>
      </c>
      <c r="D27" s="6" t="n">
        <v>3103</v>
      </c>
      <c r="E27" s="4" t="s">
        <v>42</v>
      </c>
      <c r="F27" s="6" t="n">
        <v>3103</v>
      </c>
    </row>
    <row r="28" spans="1:6">
      <c r="A28" s="4" t="s">
        <v>122</v>
      </c>
      <c r="B28" s="4" t="s">
        <v>42</v>
      </c>
      <c r="C28" s="4" t="s">
        <v>42</v>
      </c>
      <c r="D28" s="6" t="n">
        <v>21747</v>
      </c>
      <c r="E28" s="6" t="n">
        <v>-21747</v>
      </c>
      <c r="F28" s="4" t="s">
        <v>42</v>
      </c>
    </row>
    <row r="29" spans="1:6">
      <c r="A29" s="4" t="s">
        <v>88</v>
      </c>
      <c r="B29" s="4" t="s">
        <v>42</v>
      </c>
      <c r="C29" s="4" t="s">
        <v>42</v>
      </c>
      <c r="D29" s="4" t="s">
        <v>42</v>
      </c>
      <c r="E29" s="6" t="n">
        <v>-12740</v>
      </c>
      <c r="F29" s="6" t="n">
        <v>-12740</v>
      </c>
    </row>
    <row r="30" spans="1:6">
      <c r="A30" s="4" t="s">
        <v>123</v>
      </c>
      <c r="B30" s="4" t="s">
        <v>42</v>
      </c>
      <c r="C30" s="5" t="n">
        <v>18</v>
      </c>
      <c r="D30" s="6" t="n">
        <v>72153</v>
      </c>
      <c r="E30" s="6" t="n">
        <v>-45868</v>
      </c>
      <c r="F30" s="6" t="n">
        <v>26303</v>
      </c>
    </row>
    <row r="31" spans="1:6">
      <c r="A31" s="4" t="s">
        <v>124</v>
      </c>
      <c r="B31" s="4" t="s">
        <v>42</v>
      </c>
      <c r="C31" s="6" t="n">
        <v>17607928</v>
      </c>
    </row>
    <row r="32" spans="1:6">
      <c r="A32" s="4" t="s">
        <v>109</v>
      </c>
      <c r="B32" s="4" t="s">
        <v>42</v>
      </c>
      <c r="C32" s="4" t="s">
        <v>42</v>
      </c>
      <c r="D32" s="6" t="n">
        <v>1888</v>
      </c>
      <c r="E32" s="4" t="s">
        <v>42</v>
      </c>
      <c r="F32" s="6" t="n">
        <v>1888</v>
      </c>
    </row>
    <row r="33" spans="1:6">
      <c r="A33" s="4" t="s">
        <v>110</v>
      </c>
      <c r="B33" s="4" t="s">
        <v>42</v>
      </c>
      <c r="C33" s="4" t="s">
        <v>42</v>
      </c>
    </row>
    <row r="34" spans="1:6">
      <c r="A34" s="4" t="s">
        <v>89</v>
      </c>
      <c r="F34" s="4" t="s">
        <v>42</v>
      </c>
    </row>
    <row r="35" spans="1:6">
      <c r="A35" s="4" t="s">
        <v>90</v>
      </c>
      <c r="F35" s="4" t="s">
        <v>42</v>
      </c>
    </row>
    <row r="36" spans="1:6">
      <c r="A36" s="4" t="s">
        <v>125</v>
      </c>
      <c r="B36" s="4" t="s">
        <v>42</v>
      </c>
      <c r="C36" s="4" t="s">
        <v>42</v>
      </c>
      <c r="D36" s="6" t="n">
        <v>214</v>
      </c>
      <c r="E36" s="4" t="s">
        <v>42</v>
      </c>
      <c r="F36" s="6" t="n">
        <v>214</v>
      </c>
    </row>
    <row r="37" spans="1:6">
      <c r="A37" s="4" t="s">
        <v>126</v>
      </c>
      <c r="B37" s="4" t="s">
        <v>42</v>
      </c>
      <c r="C37" s="6" t="n">
        <v>167622</v>
      </c>
    </row>
    <row r="38" spans="1:6">
      <c r="A38" s="4" t="s">
        <v>127</v>
      </c>
      <c r="B38" s="4" t="s">
        <v>42</v>
      </c>
      <c r="C38" s="4" t="s">
        <v>42</v>
      </c>
      <c r="D38" s="6" t="n">
        <v>239</v>
      </c>
      <c r="E38" s="4" t="s">
        <v>42</v>
      </c>
      <c r="F38" s="6" t="n">
        <v>239</v>
      </c>
    </row>
    <row r="39" spans="1:6">
      <c r="A39" s="4" t="s">
        <v>128</v>
      </c>
      <c r="B39" s="4" t="s">
        <v>42</v>
      </c>
      <c r="C39" s="6" t="n">
        <v>44885</v>
      </c>
    </row>
    <row r="40" spans="1:6">
      <c r="A40" s="4" t="s">
        <v>129</v>
      </c>
      <c r="B40" s="4" t="s">
        <v>42</v>
      </c>
      <c r="C40" s="4" t="s">
        <v>42</v>
      </c>
      <c r="D40" s="4" t="s">
        <v>42</v>
      </c>
      <c r="E40" s="4" t="s">
        <v>42</v>
      </c>
      <c r="F40" s="4" t="s">
        <v>42</v>
      </c>
    </row>
    <row r="41" spans="1:6">
      <c r="A41" s="4" t="s">
        <v>130</v>
      </c>
      <c r="B41" s="4" t="s">
        <v>42</v>
      </c>
      <c r="C41" s="6" t="n">
        <v>57051</v>
      </c>
    </row>
    <row r="42" spans="1:6">
      <c r="A42" s="4" t="s">
        <v>131</v>
      </c>
      <c r="B42" s="4" t="s">
        <v>42</v>
      </c>
      <c r="C42" s="4" t="s">
        <v>42</v>
      </c>
      <c r="D42" s="6" t="n">
        <v>226</v>
      </c>
      <c r="E42" s="4" t="s">
        <v>42</v>
      </c>
      <c r="F42" s="6" t="n">
        <v>226</v>
      </c>
    </row>
    <row r="43" spans="1:6">
      <c r="A43" s="4" t="s">
        <v>88</v>
      </c>
      <c r="B43" s="4" t="s">
        <v>42</v>
      </c>
      <c r="C43" s="4" t="s">
        <v>42</v>
      </c>
      <c r="D43" s="4" t="s">
        <v>42</v>
      </c>
      <c r="E43" s="6" t="n">
        <v>-18320</v>
      </c>
      <c r="F43" s="6" t="n">
        <v>-18320</v>
      </c>
    </row>
    <row r="44" spans="1:6">
      <c r="A44" s="4" t="s">
        <v>132</v>
      </c>
      <c r="B44" s="4" t="s">
        <v>42</v>
      </c>
      <c r="C44" s="5" t="n">
        <v>18</v>
      </c>
      <c r="D44" s="5" t="n">
        <v>74720</v>
      </c>
      <c r="E44" s="5" t="n">
        <v>-64188</v>
      </c>
      <c r="F44" s="5" t="n">
        <v>10550</v>
      </c>
    </row>
    <row r="45" spans="1:6">
      <c r="A45" s="4" t="s">
        <v>133</v>
      </c>
      <c r="B45" s="4" t="s">
        <v>42</v>
      </c>
      <c r="C45" s="6" t="n">
        <v>17877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366</v>
      </c>
    </row>
    <row r="3" spans="1:2">
      <c r="A3" s="4" t="s">
        <v>557</v>
      </c>
      <c r="B3" s="6" t="n">
        <v>1295000</v>
      </c>
    </row>
    <row r="4" spans="1:2">
      <c r="A4" s="4" t="s">
        <v>558</v>
      </c>
      <c r="B4" s="6" t="n">
        <v>717500</v>
      </c>
    </row>
    <row r="5" spans="1:2">
      <c r="A5" s="4" t="s">
        <v>559</v>
      </c>
      <c r="B5" s="6" t="n">
        <v>-167622</v>
      </c>
    </row>
    <row r="6" spans="1:2">
      <c r="A6" s="4" t="s">
        <v>560</v>
      </c>
      <c r="B6" s="6" t="n">
        <v>-15000</v>
      </c>
    </row>
    <row r="7" spans="1:2">
      <c r="A7" s="4" t="s">
        <v>561</v>
      </c>
      <c r="B7" s="6" t="n">
        <v>1829878</v>
      </c>
    </row>
    <row r="8" spans="1:2">
      <c r="A8" s="4" t="s">
        <v>562</v>
      </c>
      <c r="B8" s="6" t="n">
        <v>730193</v>
      </c>
    </row>
    <row r="9" spans="1:2">
      <c r="A9" s="4" t="s">
        <v>563</v>
      </c>
      <c r="B9" s="6" t="n">
        <v>1779878</v>
      </c>
    </row>
    <row r="10" spans="1:2">
      <c r="A10" s="4" t="s">
        <v>564</v>
      </c>
      <c r="B10" s="8" t="n">
        <v>1.78</v>
      </c>
    </row>
    <row r="11" spans="1:2">
      <c r="A11" s="4" t="s">
        <v>565</v>
      </c>
      <c r="B11" s="10" t="n">
        <v>7.44</v>
      </c>
    </row>
    <row r="12" spans="1:2">
      <c r="A12" s="4" t="s">
        <v>566</v>
      </c>
      <c r="B12" s="10" t="n">
        <v>1.28</v>
      </c>
    </row>
    <row r="13" spans="1:2">
      <c r="A13" s="4" t="s">
        <v>567</v>
      </c>
      <c r="B13" s="10" t="n">
        <v>6.2</v>
      </c>
    </row>
    <row r="14" spans="1:2">
      <c r="A14" s="4" t="s">
        <v>568</v>
      </c>
      <c r="B14" s="10" t="n">
        <v>4.01</v>
      </c>
    </row>
    <row r="15" spans="1:2">
      <c r="A15" s="4" t="s">
        <v>569</v>
      </c>
      <c r="B15" s="10" t="n">
        <v>3.09</v>
      </c>
    </row>
    <row r="16" spans="1:2">
      <c r="A16" s="4" t="s">
        <v>570</v>
      </c>
      <c r="B16" s="8" t="n">
        <v>4.08</v>
      </c>
    </row>
    <row r="17" spans="1:2">
      <c r="A17" s="4" t="s">
        <v>571</v>
      </c>
      <c r="B17" s="4" t="s">
        <v>572</v>
      </c>
    </row>
    <row r="18" spans="1:2">
      <c r="A18" s="4" t="s">
        <v>573</v>
      </c>
      <c r="B18" s="4" t="s">
        <v>574</v>
      </c>
    </row>
    <row r="19" spans="1:2">
      <c r="A19" s="4" t="s">
        <v>575</v>
      </c>
      <c r="B19" s="4" t="s">
        <v>576</v>
      </c>
    </row>
    <row r="20" spans="1:2">
      <c r="A20" s="4" t="s">
        <v>577</v>
      </c>
      <c r="B20" s="4" t="s">
        <v>574</v>
      </c>
    </row>
    <row r="21" spans="1:2">
      <c r="A21" s="4" t="s">
        <v>578</v>
      </c>
      <c r="B21" s="5" t="n">
        <v>5627</v>
      </c>
    </row>
    <row r="22" spans="1:2">
      <c r="A22" s="4" t="s">
        <v>579</v>
      </c>
      <c r="B22" s="6" t="n">
        <v>6014</v>
      </c>
    </row>
    <row r="23" spans="1:2">
      <c r="A23" s="4" t="s">
        <v>580</v>
      </c>
      <c r="B23" s="6" t="n">
        <v>3038</v>
      </c>
    </row>
    <row r="24" spans="1:2">
      <c r="A24" s="4" t="s">
        <v>581</v>
      </c>
      <c r="B24" s="5" t="n">
        <v>57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82</v>
      </c>
      <c r="B1" s="2" t="s">
        <v>72</v>
      </c>
      <c r="C1" s="2" t="s">
        <v>1</v>
      </c>
    </row>
    <row r="2" spans="1:4">
      <c r="B2" s="2" t="s">
        <v>73</v>
      </c>
      <c r="C2" s="2" t="s">
        <v>2</v>
      </c>
      <c r="D2" s="2" t="s">
        <v>38</v>
      </c>
    </row>
    <row r="3" spans="1:4">
      <c r="A3" s="4" t="s">
        <v>583</v>
      </c>
      <c r="B3" s="4" t="s">
        <v>346</v>
      </c>
      <c r="C3" s="4" t="s">
        <v>346</v>
      </c>
      <c r="D3" s="4" t="s">
        <v>346</v>
      </c>
    </row>
    <row r="4" spans="1:4">
      <c r="A4" s="4" t="s">
        <v>584</v>
      </c>
      <c r="B4" s="4" t="s">
        <v>551</v>
      </c>
      <c r="C4" s="4" t="s">
        <v>585</v>
      </c>
      <c r="D4" s="4" t="s">
        <v>551</v>
      </c>
    </row>
    <row r="5" spans="1:4">
      <c r="A5" s="4" t="s">
        <v>586</v>
      </c>
      <c r="B5" s="4" t="s">
        <v>587</v>
      </c>
      <c r="C5" s="4" t="s">
        <v>588</v>
      </c>
      <c r="D5" s="4" t="s">
        <v>589</v>
      </c>
    </row>
    <row r="6" spans="1:4">
      <c r="A6" s="4" t="s">
        <v>590</v>
      </c>
      <c r="B6" s="4" t="s">
        <v>591</v>
      </c>
      <c r="C6" s="4" t="s">
        <v>591</v>
      </c>
      <c r="D6" s="4" t="s">
        <v>592</v>
      </c>
    </row>
    <row r="7" spans="1:4">
      <c r="A7" s="4" t="s">
        <v>593</v>
      </c>
      <c r="C7" s="4" t="s">
        <v>594</v>
      </c>
      <c r="D7" s="4" t="s">
        <v>595</v>
      </c>
    </row>
    <row r="8" spans="1:4">
      <c r="A8" s="4" t="s">
        <v>596</v>
      </c>
      <c r="B8" s="8" t="n">
        <v>0.91</v>
      </c>
      <c r="C8" s="8" t="n">
        <v>5.54</v>
      </c>
      <c r="D8" s="8" t="n">
        <v>3.39</v>
      </c>
    </row>
    <row r="9" spans="1:4">
      <c r="A9" s="4" t="s">
        <v>597</v>
      </c>
    </row>
    <row r="10" spans="1:4">
      <c r="A10" s="4" t="s">
        <v>593</v>
      </c>
      <c r="B10" s="4" t="s">
        <v>598</v>
      </c>
    </row>
    <row r="11" spans="1:4">
      <c r="A11" s="4" t="s">
        <v>599</v>
      </c>
    </row>
    <row r="12" spans="1:4">
      <c r="A12" s="4" t="s">
        <v>593</v>
      </c>
      <c r="B12" s="4" t="s">
        <v>51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00</v>
      </c>
      <c r="B1" s="2" t="s">
        <v>1</v>
      </c>
    </row>
    <row r="2" spans="1:2">
      <c r="B2" s="2" t="s">
        <v>601</v>
      </c>
    </row>
    <row r="3" spans="1:2">
      <c r="A3" s="4" t="s">
        <v>602</v>
      </c>
      <c r="B3" s="6" t="n">
        <v>312500</v>
      </c>
    </row>
    <row r="4" spans="1:2">
      <c r="A4" s="4" t="s">
        <v>603</v>
      </c>
      <c r="B4" s="4" t="s">
        <v>42</v>
      </c>
    </row>
    <row r="5" spans="1:2">
      <c r="A5" s="4" t="s">
        <v>604</v>
      </c>
      <c r="B5" s="6" t="n">
        <v>-312500</v>
      </c>
    </row>
    <row r="6" spans="1:2">
      <c r="A6" s="4" t="s">
        <v>605</v>
      </c>
      <c r="B6" s="4" t="s">
        <v>42</v>
      </c>
    </row>
    <row r="7" spans="1:2">
      <c r="A7" s="4" t="s">
        <v>606</v>
      </c>
      <c r="B7" s="4" t="s">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72</v>
      </c>
      <c r="C1" s="2" t="s">
        <v>1</v>
      </c>
    </row>
    <row r="2" spans="1:4">
      <c r="B2" s="2" t="s">
        <v>73</v>
      </c>
      <c r="C2" s="2" t="s">
        <v>2</v>
      </c>
      <c r="D2" s="2" t="s">
        <v>38</v>
      </c>
    </row>
    <row r="3" spans="1:4">
      <c r="A3" s="3" t="s">
        <v>195</v>
      </c>
    </row>
    <row r="4" spans="1:4">
      <c r="A4" s="4" t="s">
        <v>608</v>
      </c>
      <c r="B4" s="6" t="n">
        <v>6977547</v>
      </c>
      <c r="C4" s="6" t="n">
        <v>3590465</v>
      </c>
      <c r="D4" s="6" t="n">
        <v>826238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6"/>
    <col customWidth="1" max="16" min="16" width="14"/>
    <col customWidth="1" max="17" min="17" width="4"/>
  </cols>
  <sheetData>
    <row r="1" spans="1:17">
      <c r="A1" s="1" t="s">
        <v>609</v>
      </c>
      <c r="B1" s="2" t="s">
        <v>610</v>
      </c>
      <c r="N1" s="2" t="s">
        <v>72</v>
      </c>
      <c r="O1" s="2" t="s">
        <v>1</v>
      </c>
    </row>
    <row r="2" spans="1:17">
      <c r="B2" s="2" t="s">
        <v>2</v>
      </c>
      <c r="C2" s="2" t="s">
        <v>611</v>
      </c>
      <c r="D2" s="2" t="s">
        <v>4</v>
      </c>
      <c r="E2" s="2" t="s">
        <v>612</v>
      </c>
      <c r="F2" s="2" t="s">
        <v>38</v>
      </c>
      <c r="H2" s="2" t="s">
        <v>504</v>
      </c>
      <c r="J2" s="2" t="s">
        <v>505</v>
      </c>
      <c r="L2" s="2" t="s">
        <v>506</v>
      </c>
      <c r="N2" s="2" t="s">
        <v>73</v>
      </c>
      <c r="O2" s="2" t="s">
        <v>2</v>
      </c>
      <c r="P2" s="2" t="s">
        <v>38</v>
      </c>
    </row>
    <row r="3" spans="1:17">
      <c r="A3" s="3" t="s">
        <v>195</v>
      </c>
    </row>
    <row r="4" spans="1:17">
      <c r="A4" s="4" t="s">
        <v>88</v>
      </c>
      <c r="B4" s="5" t="n">
        <v>-2696</v>
      </c>
      <c r="C4" s="5" t="n">
        <v>-4965</v>
      </c>
      <c r="D4" s="5" t="n">
        <v>-3249</v>
      </c>
      <c r="E4" s="5" t="n">
        <v>-7410</v>
      </c>
      <c r="F4" s="5" t="n">
        <v>-3730</v>
      </c>
      <c r="H4" s="5" t="n">
        <v>-2910</v>
      </c>
      <c r="J4" s="5" t="n">
        <v>-3082</v>
      </c>
      <c r="L4" s="5" t="n">
        <v>-3018</v>
      </c>
      <c r="N4" s="5" t="n">
        <v>-7156</v>
      </c>
      <c r="O4" s="5" t="n">
        <v>-18320</v>
      </c>
      <c r="P4" s="5" t="n">
        <v>-12740</v>
      </c>
    </row>
    <row r="5" spans="1:17">
      <c r="A5" s="4" t="s">
        <v>613</v>
      </c>
      <c r="N5" s="6" t="n">
        <v>-1483</v>
      </c>
      <c r="O5" s="4" t="s">
        <v>42</v>
      </c>
      <c r="P5" s="6" t="n">
        <v>-24489</v>
      </c>
    </row>
    <row r="6" spans="1:17">
      <c r="A6" s="4" t="s">
        <v>92</v>
      </c>
      <c r="B6" s="5" t="n">
        <v>-2696</v>
      </c>
      <c r="C6" s="5" t="n">
        <v>-4965</v>
      </c>
      <c r="D6" s="5" t="n">
        <v>-3249</v>
      </c>
      <c r="E6" s="5" t="n">
        <v>-7410</v>
      </c>
      <c r="F6" s="5" t="n">
        <v>-26062</v>
      </c>
      <c r="G6" s="4" t="s">
        <v>93</v>
      </c>
      <c r="H6" s="5" t="n">
        <v>-3639</v>
      </c>
      <c r="I6" s="4" t="s">
        <v>93</v>
      </c>
      <c r="J6" s="5" t="n">
        <v>-3804</v>
      </c>
      <c r="K6" s="4" t="s">
        <v>93</v>
      </c>
      <c r="L6" s="5" t="n">
        <v>-3724</v>
      </c>
      <c r="M6" s="4" t="s">
        <v>93</v>
      </c>
      <c r="N6" s="5" t="n">
        <v>-8639</v>
      </c>
      <c r="O6" s="5" t="n">
        <v>-18320</v>
      </c>
      <c r="P6" s="5" t="n">
        <v>-37229</v>
      </c>
      <c r="Q6" s="4" t="s">
        <v>93</v>
      </c>
    </row>
    <row r="7" spans="1:17">
      <c r="A7" s="4" t="s">
        <v>614</v>
      </c>
      <c r="B7" s="6" t="n">
        <v>17924000</v>
      </c>
      <c r="C7" s="6" t="n">
        <v>17878000</v>
      </c>
      <c r="D7" s="6" t="n">
        <v>17733000</v>
      </c>
      <c r="E7" s="6" t="n">
        <v>17502000</v>
      </c>
      <c r="F7" s="6" t="n">
        <v>11640000</v>
      </c>
      <c r="H7" s="6" t="n">
        <v>5615000</v>
      </c>
      <c r="J7" s="6" t="n">
        <v>4786000</v>
      </c>
      <c r="L7" s="6" t="n">
        <v>3551000</v>
      </c>
      <c r="N7" s="6" t="n">
        <v>3453000</v>
      </c>
      <c r="O7" s="6" t="n">
        <v>17761000</v>
      </c>
      <c r="P7" s="6" t="n">
        <v>6418000</v>
      </c>
    </row>
    <row r="8" spans="1:17">
      <c r="A8" s="4" t="s">
        <v>615</v>
      </c>
      <c r="B8" s="8" t="n">
        <v>-0.15</v>
      </c>
      <c r="C8" s="8" t="n">
        <v>-0.28</v>
      </c>
      <c r="D8" s="8" t="n">
        <v>-0.18</v>
      </c>
      <c r="E8" s="8" t="n">
        <v>-0.42</v>
      </c>
      <c r="F8" s="8" t="n">
        <v>-2.24</v>
      </c>
      <c r="H8" s="8" t="n">
        <v>-0.65</v>
      </c>
      <c r="J8" s="8" t="n">
        <v>-0.79</v>
      </c>
      <c r="L8" s="8" t="n">
        <v>-1.05</v>
      </c>
      <c r="N8" s="8" t="n">
        <v>-2.5</v>
      </c>
      <c r="O8" s="8" t="n">
        <v>-1.03</v>
      </c>
      <c r="P8" s="8" t="n">
        <v>-5.8</v>
      </c>
    </row>
    <row r="9" spans="1:17"/>
    <row r="10" spans="1:17">
      <c r="A10" s="4" t="s">
        <v>93</v>
      </c>
      <c r="B10" s="4" t="s">
        <v>98</v>
      </c>
    </row>
  </sheetData>
  <mergeCells count="10">
    <mergeCell ref="A1:A2"/>
    <mergeCell ref="B1:M1"/>
    <mergeCell ref="O1:Q1"/>
    <mergeCell ref="F2:G2"/>
    <mergeCell ref="H2:I2"/>
    <mergeCell ref="J2:K2"/>
    <mergeCell ref="L2:M2"/>
    <mergeCell ref="P2:Q2"/>
    <mergeCell ref="A9:Q9"/>
    <mergeCell ref="B10:Q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80"/>
    <col customWidth="1" max="7" min="7" width="21"/>
    <col customWidth="1" max="8" min="8" width="21"/>
    <col customWidth="1" max="9" min="9" width="21"/>
    <col customWidth="1" max="10" min="10" width="14"/>
    <col customWidth="1" max="11" min="11" width="21"/>
    <col customWidth="1" max="12" min="12" width="45"/>
    <col customWidth="1" max="13" min="13" width="37"/>
    <col customWidth="1" max="14" min="14" width="21"/>
  </cols>
  <sheetData>
    <row r="1" spans="1:14">
      <c r="A1" s="1" t="s">
        <v>616</v>
      </c>
      <c r="B1" s="2" t="s">
        <v>617</v>
      </c>
      <c r="C1" s="2" t="s">
        <v>618</v>
      </c>
      <c r="D1" s="2" t="s">
        <v>619</v>
      </c>
      <c r="E1" s="2" t="s">
        <v>620</v>
      </c>
      <c r="F1" s="2" t="s">
        <v>621</v>
      </c>
      <c r="G1" s="2" t="s">
        <v>622</v>
      </c>
      <c r="H1" s="2" t="s">
        <v>623</v>
      </c>
      <c r="I1" s="2" t="s">
        <v>624</v>
      </c>
      <c r="J1" s="2" t="s">
        <v>625</v>
      </c>
      <c r="K1" s="2" t="s">
        <v>314</v>
      </c>
      <c r="L1" s="2" t="s">
        <v>626</v>
      </c>
      <c r="M1" s="2" t="s">
        <v>445</v>
      </c>
      <c r="N1" s="2" t="s">
        <v>314</v>
      </c>
    </row>
    <row r="2" spans="1:14">
      <c r="A2" s="4" t="s">
        <v>627</v>
      </c>
      <c r="L2" s="6" t="n">
        <v>17877486</v>
      </c>
      <c r="M2" s="6" t="n">
        <v>17607928</v>
      </c>
    </row>
    <row r="3" spans="1:14">
      <c r="A3" s="4" t="s">
        <v>628</v>
      </c>
      <c r="L3" s="7" t="n">
        <v>0.001</v>
      </c>
      <c r="M3" s="7" t="n">
        <v>0.001</v>
      </c>
    </row>
    <row r="4" spans="1:14">
      <c r="A4" s="4" t="s">
        <v>422</v>
      </c>
      <c r="K4" s="5" t="n">
        <v>1761</v>
      </c>
      <c r="L4" s="5" t="n">
        <v>1888</v>
      </c>
      <c r="M4" s="5" t="n">
        <v>1850</v>
      </c>
    </row>
    <row r="5" spans="1:14">
      <c r="A5" s="4" t="s">
        <v>629</v>
      </c>
      <c r="K5" s="6" t="n">
        <v>3930</v>
      </c>
      <c r="L5" s="6" t="n">
        <v>11555</v>
      </c>
      <c r="M5" s="6" t="n">
        <v>5627</v>
      </c>
    </row>
    <row r="6" spans="1:14">
      <c r="A6" s="4" t="s">
        <v>630</v>
      </c>
      <c r="D6" s="4" t="s">
        <v>511</v>
      </c>
    </row>
    <row r="7" spans="1:14">
      <c r="A7" s="4" t="s">
        <v>631</v>
      </c>
    </row>
    <row r="8" spans="1:14">
      <c r="A8" s="4" t="s">
        <v>632</v>
      </c>
      <c r="B8" s="5" t="n">
        <v>2000</v>
      </c>
    </row>
    <row r="9" spans="1:14">
      <c r="A9" s="4" t="s">
        <v>633</v>
      </c>
    </row>
    <row r="10" spans="1:14">
      <c r="A10" s="4" t="s">
        <v>634</v>
      </c>
      <c r="B10" s="6" t="n">
        <v>250</v>
      </c>
    </row>
    <row r="11" spans="1:14">
      <c r="A11" s="4" t="s">
        <v>635</v>
      </c>
    </row>
    <row r="12" spans="1:14">
      <c r="A12" s="4" t="s">
        <v>634</v>
      </c>
      <c r="B12" s="5" t="n">
        <v>500</v>
      </c>
    </row>
    <row r="13" spans="1:14">
      <c r="A13" s="4" t="s">
        <v>515</v>
      </c>
    </row>
    <row r="14" spans="1:14">
      <c r="A14" s="4" t="s">
        <v>422</v>
      </c>
      <c r="K14" s="5" t="n">
        <v>26</v>
      </c>
      <c r="L14" s="5" t="n">
        <v>314</v>
      </c>
      <c r="M14" s="6" t="n">
        <v>80</v>
      </c>
    </row>
    <row r="15" spans="1:14">
      <c r="A15" s="4" t="s">
        <v>636</v>
      </c>
    </row>
    <row r="16" spans="1:14">
      <c r="A16" s="4" t="s">
        <v>627</v>
      </c>
      <c r="L16" s="6" t="n">
        <v>3500000</v>
      </c>
    </row>
    <row r="17" spans="1:14">
      <c r="A17" s="4" t="s">
        <v>628</v>
      </c>
      <c r="L17" s="7" t="n">
        <v>0.001</v>
      </c>
    </row>
    <row r="18" spans="1:14">
      <c r="A18" s="4" t="s">
        <v>637</v>
      </c>
      <c r="L18" s="6" t="n">
        <v>2</v>
      </c>
    </row>
    <row r="19" spans="1:14">
      <c r="A19" s="4" t="s">
        <v>638</v>
      </c>
    </row>
    <row r="20" spans="1:14">
      <c r="A20" s="4" t="s">
        <v>422</v>
      </c>
      <c r="L20" s="5" t="n">
        <v>0</v>
      </c>
      <c r="M20" s="5" t="n">
        <v>51</v>
      </c>
      <c r="N20" s="5" t="n">
        <v>112</v>
      </c>
    </row>
    <row r="21" spans="1:14">
      <c r="A21" s="4" t="s">
        <v>639</v>
      </c>
    </row>
    <row r="22" spans="1:14">
      <c r="A22" s="4" t="s">
        <v>640</v>
      </c>
      <c r="M22" s="6" t="n">
        <v>20000</v>
      </c>
    </row>
    <row r="23" spans="1:14">
      <c r="A23" s="4" t="s">
        <v>641</v>
      </c>
      <c r="J23" s="4" t="s">
        <v>324</v>
      </c>
    </row>
    <row r="24" spans="1:14">
      <c r="A24" s="4" t="s">
        <v>642</v>
      </c>
    </row>
    <row r="25" spans="1:14">
      <c r="A25" s="4" t="s">
        <v>643</v>
      </c>
      <c r="L25" s="6" t="n">
        <v>1500000</v>
      </c>
    </row>
    <row r="26" spans="1:14">
      <c r="A26" s="4" t="s">
        <v>521</v>
      </c>
      <c r="L26" s="6" t="n">
        <v>130000</v>
      </c>
    </row>
    <row r="27" spans="1:14">
      <c r="A27" s="4" t="s">
        <v>422</v>
      </c>
      <c r="L27" s="5" t="n">
        <v>0</v>
      </c>
      <c r="M27" s="5" t="n">
        <v>970</v>
      </c>
      <c r="N27" s="5" t="n">
        <v>1370</v>
      </c>
    </row>
    <row r="28" spans="1:14">
      <c r="A28" s="4" t="s">
        <v>644</v>
      </c>
    </row>
    <row r="29" spans="1:14">
      <c r="A29" s="4" t="s">
        <v>634</v>
      </c>
      <c r="I29" s="5" t="n">
        <v>50</v>
      </c>
    </row>
    <row r="30" spans="1:14">
      <c r="A30" s="4" t="s">
        <v>645</v>
      </c>
    </row>
    <row r="31" spans="1:14">
      <c r="A31" s="4" t="s">
        <v>634</v>
      </c>
      <c r="C31" s="5" t="n">
        <v>50</v>
      </c>
    </row>
    <row r="32" spans="1:14">
      <c r="A32" s="4" t="s">
        <v>646</v>
      </c>
    </row>
    <row r="33" spans="1:14">
      <c r="A33" s="4" t="s">
        <v>634</v>
      </c>
      <c r="L33" s="5" t="n">
        <v>50</v>
      </c>
    </row>
    <row r="34" spans="1:14">
      <c r="A34" s="4" t="s">
        <v>647</v>
      </c>
      <c r="L34" s="4" t="s">
        <v>394</v>
      </c>
    </row>
    <row r="35" spans="1:14">
      <c r="A35" s="4" t="s">
        <v>648</v>
      </c>
    </row>
    <row r="36" spans="1:14">
      <c r="A36" s="4" t="s">
        <v>634</v>
      </c>
      <c r="E36" s="5" t="n">
        <v>250</v>
      </c>
    </row>
    <row r="37" spans="1:14">
      <c r="A37" s="4" t="s">
        <v>629</v>
      </c>
      <c r="E37" s="6" t="n">
        <v>250</v>
      </c>
    </row>
    <row r="38" spans="1:14">
      <c r="A38" s="4" t="s">
        <v>649</v>
      </c>
      <c r="E38" s="5" t="n">
        <v>500</v>
      </c>
    </row>
    <row r="39" spans="1:14">
      <c r="A39" s="4" t="s">
        <v>650</v>
      </c>
      <c r="E39" s="4" t="s">
        <v>390</v>
      </c>
    </row>
    <row r="40" spans="1:14">
      <c r="A40" s="4" t="s">
        <v>630</v>
      </c>
      <c r="E40" s="4" t="s">
        <v>511</v>
      </c>
    </row>
    <row r="41" spans="1:14">
      <c r="A41" s="4" t="s">
        <v>651</v>
      </c>
      <c r="E41" s="4" t="s">
        <v>652</v>
      </c>
    </row>
    <row r="42" spans="1:14">
      <c r="A42" s="4" t="s">
        <v>653</v>
      </c>
    </row>
    <row r="43" spans="1:14">
      <c r="A43" s="4" t="s">
        <v>634</v>
      </c>
      <c r="F43" s="5" t="n">
        <v>750</v>
      </c>
    </row>
    <row r="44" spans="1:14">
      <c r="A44" s="4" t="s">
        <v>629</v>
      </c>
      <c r="F44" s="6" t="n">
        <v>750</v>
      </c>
    </row>
    <row r="45" spans="1:14">
      <c r="A45" s="4" t="s">
        <v>649</v>
      </c>
      <c r="F45" s="5" t="n">
        <v>750</v>
      </c>
    </row>
    <row r="46" spans="1:14">
      <c r="A46" s="4" t="s">
        <v>650</v>
      </c>
      <c r="F46" s="4" t="s">
        <v>335</v>
      </c>
    </row>
    <row r="47" spans="1:14">
      <c r="A47" s="4" t="s">
        <v>630</v>
      </c>
      <c r="F47" s="4" t="s">
        <v>340</v>
      </c>
    </row>
    <row r="48" spans="1:14">
      <c r="A48" s="4" t="s">
        <v>651</v>
      </c>
      <c r="F48" s="4" t="s">
        <v>654</v>
      </c>
    </row>
    <row r="49" spans="1:14">
      <c r="A49" s="4" t="s">
        <v>655</v>
      </c>
    </row>
    <row r="50" spans="1:14">
      <c r="A50" s="4" t="s">
        <v>634</v>
      </c>
      <c r="H50" s="5" t="n">
        <v>1500</v>
      </c>
    </row>
    <row r="51" spans="1:14">
      <c r="A51" s="4" t="s">
        <v>629</v>
      </c>
      <c r="G51" s="5" t="n">
        <v>1500</v>
      </c>
    </row>
    <row r="52" spans="1:14">
      <c r="A52" s="4" t="s">
        <v>649</v>
      </c>
      <c r="G52" s="5" t="n">
        <v>1000</v>
      </c>
    </row>
    <row r="53" spans="1:14">
      <c r="A53" s="4" t="s">
        <v>650</v>
      </c>
      <c r="G53" s="4" t="s">
        <v>335</v>
      </c>
    </row>
    <row r="54" spans="1:14">
      <c r="A54" s="4" t="s">
        <v>630</v>
      </c>
      <c r="G54" s="4" t="s">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5"/>
    <col customWidth="1" max="3" min="3" width="24"/>
    <col customWidth="1" max="4" min="4" width="14"/>
    <col customWidth="1" max="5" min="5" width="14"/>
  </cols>
  <sheetData>
    <row r="1" spans="1:5">
      <c r="A1" s="1" t="s">
        <v>656</v>
      </c>
      <c r="B1" s="2" t="s">
        <v>72</v>
      </c>
      <c r="C1" s="2" t="s">
        <v>1</v>
      </c>
    </row>
    <row r="2" spans="1:5">
      <c r="B2" s="2" t="s">
        <v>73</v>
      </c>
      <c r="C2" s="2" t="s">
        <v>2</v>
      </c>
      <c r="D2" s="2" t="s">
        <v>38</v>
      </c>
      <c r="E2" s="2" t="s">
        <v>657</v>
      </c>
    </row>
    <row r="3" spans="1:5">
      <c r="A3" s="4" t="s">
        <v>658</v>
      </c>
      <c r="C3" s="5" t="n">
        <v>160</v>
      </c>
      <c r="D3" s="4" t="s">
        <v>42</v>
      </c>
      <c r="E3" s="5" t="n">
        <v>281</v>
      </c>
    </row>
    <row r="4" spans="1:5">
      <c r="A4" s="4" t="s">
        <v>659</v>
      </c>
      <c r="D4" s="6" t="n">
        <v>9</v>
      </c>
    </row>
    <row r="5" spans="1:5">
      <c r="A5" s="4" t="s">
        <v>660</v>
      </c>
      <c r="C5" s="4" t="s">
        <v>661</v>
      </c>
    </row>
    <row r="6" spans="1:5">
      <c r="A6" s="4" t="s">
        <v>662</v>
      </c>
      <c r="B6" s="5" t="n">
        <v>14</v>
      </c>
      <c r="C6" s="5" t="n">
        <v>140</v>
      </c>
      <c r="D6" s="5" t="n">
        <v>115</v>
      </c>
    </row>
    <row r="7" spans="1:5">
      <c r="A7" s="4" t="s">
        <v>663</v>
      </c>
      <c r="C7" s="6" t="n">
        <v>120</v>
      </c>
    </row>
    <row r="8" spans="1:5">
      <c r="A8" s="4" t="s">
        <v>664</v>
      </c>
      <c r="C8" s="5" t="n">
        <v>121</v>
      </c>
    </row>
    <row r="9" spans="1:5">
      <c r="A9" s="4" t="s">
        <v>665</v>
      </c>
      <c r="C9" s="4" t="s">
        <v>666</v>
      </c>
    </row>
    <row r="10" spans="1:5">
      <c r="A10" s="4" t="s">
        <v>667</v>
      </c>
      <c r="C10" s="4" t="s">
        <v>661</v>
      </c>
    </row>
    <row r="11" spans="1:5">
      <c r="A11" s="4" t="s">
        <v>515</v>
      </c>
    </row>
    <row r="12" spans="1:5">
      <c r="A12" s="4" t="s">
        <v>668</v>
      </c>
      <c r="C12" s="5" t="n">
        <v>55</v>
      </c>
    </row>
    <row r="13" spans="1:5">
      <c r="A13" s="4" t="s">
        <v>514</v>
      </c>
    </row>
    <row r="14" spans="1:5">
      <c r="A14" s="4" t="s">
        <v>668</v>
      </c>
      <c r="C14" s="6" t="n">
        <v>85</v>
      </c>
    </row>
    <row r="15" spans="1:5">
      <c r="A15" s="4" t="s">
        <v>669</v>
      </c>
    </row>
    <row r="16" spans="1:5">
      <c r="A16" s="4" t="s">
        <v>670</v>
      </c>
      <c r="C16" s="5" t="n">
        <v>152</v>
      </c>
      <c r="E16" s="5" t="n">
        <v>27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657</v>
      </c>
      <c r="D1" s="2" t="s">
        <v>38</v>
      </c>
    </row>
    <row r="2" spans="1:4">
      <c r="A2" s="4" t="s">
        <v>672</v>
      </c>
      <c r="B2" s="5" t="n">
        <v>160</v>
      </c>
      <c r="C2" s="5" t="n">
        <v>281</v>
      </c>
      <c r="D2" s="4" t="s">
        <v>42</v>
      </c>
    </row>
    <row r="3" spans="1:4">
      <c r="A3" s="4" t="s">
        <v>673</v>
      </c>
      <c r="B3" s="6" t="n">
        <v>19</v>
      </c>
      <c r="D3" s="4" t="s">
        <v>42</v>
      </c>
    </row>
    <row r="4" spans="1:4">
      <c r="A4" s="4" t="s">
        <v>674</v>
      </c>
    </row>
    <row r="5" spans="1:4">
      <c r="A5" s="4" t="s">
        <v>672</v>
      </c>
      <c r="B5" s="6" t="n">
        <v>160</v>
      </c>
    </row>
    <row r="6" spans="1:4">
      <c r="A6" s="4" t="s">
        <v>675</v>
      </c>
    </row>
    <row r="7" spans="1:4">
      <c r="A7" s="4" t="s">
        <v>676</v>
      </c>
      <c r="B7" s="6" t="n">
        <v>133</v>
      </c>
    </row>
    <row r="8" spans="1:4">
      <c r="A8" s="4" t="s">
        <v>677</v>
      </c>
    </row>
    <row r="9" spans="1:4">
      <c r="A9" s="4" t="s">
        <v>673</v>
      </c>
      <c r="B9" s="6" t="n">
        <v>19</v>
      </c>
    </row>
    <row r="10" spans="1:4">
      <c r="A10" s="4" t="s">
        <v>669</v>
      </c>
    </row>
    <row r="11" spans="1:4">
      <c r="A11" s="4" t="s">
        <v>678</v>
      </c>
      <c r="B11" s="5" t="n">
        <v>152</v>
      </c>
      <c r="C11" s="5" t="n">
        <v>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657</v>
      </c>
      <c r="D1" s="2" t="s">
        <v>38</v>
      </c>
    </row>
    <row r="2" spans="1:4">
      <c r="A2" s="4" t="s">
        <v>397</v>
      </c>
      <c r="B2" s="5" t="n">
        <v>140</v>
      </c>
    </row>
    <row r="3" spans="1:4">
      <c r="A3" s="4" t="s">
        <v>398</v>
      </c>
      <c r="B3" s="6" t="n">
        <v>19</v>
      </c>
    </row>
    <row r="4" spans="1:4">
      <c r="A4" s="4" t="s">
        <v>680</v>
      </c>
      <c r="B4" s="6" t="n">
        <v>159</v>
      </c>
      <c r="D4" s="5" t="n">
        <v>308</v>
      </c>
    </row>
    <row r="5" spans="1:4">
      <c r="A5" s="4" t="s">
        <v>681</v>
      </c>
      <c r="B5" s="6" t="n">
        <v>-7</v>
      </c>
    </row>
    <row r="6" spans="1:4">
      <c r="A6" s="4" t="s">
        <v>678</v>
      </c>
      <c r="B6" s="6" t="n">
        <v>152</v>
      </c>
      <c r="C6" s="5" t="n">
        <v>272</v>
      </c>
    </row>
    <row r="7" spans="1:4">
      <c r="A7" s="4" t="s">
        <v>36</v>
      </c>
      <c r="D7" s="6" t="n">
        <v>137</v>
      </c>
    </row>
    <row r="8" spans="1:4">
      <c r="A8" s="4" t="s">
        <v>397</v>
      </c>
      <c r="D8" s="6" t="n">
        <v>140</v>
      </c>
    </row>
    <row r="9" spans="1:4">
      <c r="A9" s="4" t="s">
        <v>398</v>
      </c>
      <c r="D9" s="6" t="n">
        <v>31</v>
      </c>
    </row>
    <row r="10" spans="1:4">
      <c r="A10" s="4" t="s">
        <v>678</v>
      </c>
      <c r="B10" s="5" t="n">
        <v>159</v>
      </c>
      <c r="D10" s="5" t="n">
        <v>3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682</v>
      </c>
      <c r="B1" s="2" t="s">
        <v>72</v>
      </c>
      <c r="C1" s="2" t="s">
        <v>1</v>
      </c>
    </row>
    <row r="2" spans="1:4">
      <c r="B2" s="2" t="s">
        <v>73</v>
      </c>
      <c r="C2" s="2" t="s">
        <v>2</v>
      </c>
      <c r="D2" s="2" t="s">
        <v>38</v>
      </c>
    </row>
    <row r="3" spans="1:4">
      <c r="A3" s="4" t="s">
        <v>323</v>
      </c>
      <c r="C3" s="4" t="s">
        <v>324</v>
      </c>
    </row>
    <row r="4" spans="1:4">
      <c r="A4" s="4" t="s">
        <v>683</v>
      </c>
      <c r="C4" s="5" t="n">
        <v>9731</v>
      </c>
      <c r="D4" s="5" t="n">
        <v>4355</v>
      </c>
    </row>
    <row r="5" spans="1:4">
      <c r="A5" s="4" t="s">
        <v>684</v>
      </c>
      <c r="C5" s="4" t="s">
        <v>685</v>
      </c>
    </row>
    <row r="6" spans="1:4">
      <c r="A6" s="4" t="s">
        <v>325</v>
      </c>
      <c r="B6" s="4" t="s">
        <v>326</v>
      </c>
      <c r="C6" s="4" t="s">
        <v>327</v>
      </c>
      <c r="D6" s="4" t="s">
        <v>327</v>
      </c>
    </row>
    <row r="7" spans="1:4">
      <c r="A7" s="4" t="s">
        <v>328</v>
      </c>
      <c r="B7" s="5" t="n">
        <v>733</v>
      </c>
      <c r="C7" s="5" t="n">
        <v>733</v>
      </c>
    </row>
    <row r="8" spans="1:4">
      <c r="A8" s="4" t="s">
        <v>329</v>
      </c>
      <c r="B8" s="5" t="n">
        <v>733</v>
      </c>
    </row>
    <row r="9" spans="1:4">
      <c r="A9" s="4" t="s">
        <v>686</v>
      </c>
      <c r="C9" s="5" t="n">
        <v>31151</v>
      </c>
    </row>
    <row r="10" spans="1:4">
      <c r="A10" s="4" t="s">
        <v>687</v>
      </c>
      <c r="C10" s="4" t="s">
        <v>688</v>
      </c>
    </row>
    <row r="11" spans="1:4">
      <c r="A11" s="4" t="s">
        <v>597</v>
      </c>
    </row>
    <row r="12" spans="1:4">
      <c r="A12" s="4" t="s">
        <v>689</v>
      </c>
      <c r="C12" s="4" t="s">
        <v>335</v>
      </c>
    </row>
    <row r="13" spans="1:4">
      <c r="A13" s="4" t="s">
        <v>690</v>
      </c>
    </row>
    <row r="14" spans="1:4">
      <c r="A14" s="4" t="s">
        <v>686</v>
      </c>
      <c r="C14" s="5" t="n">
        <v>565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4</v>
      </c>
      <c r="B1" s="2" t="s">
        <v>72</v>
      </c>
      <c r="C1" s="2" t="s">
        <v>1</v>
      </c>
    </row>
    <row r="2" spans="1:4">
      <c r="B2" s="2" t="s">
        <v>73</v>
      </c>
      <c r="C2" s="2" t="s">
        <v>2</v>
      </c>
      <c r="D2" s="2" t="s">
        <v>38</v>
      </c>
    </row>
    <row r="3" spans="1:4">
      <c r="A3" s="3" t="s">
        <v>135</v>
      </c>
    </row>
    <row r="4" spans="1:4">
      <c r="A4" s="4" t="s">
        <v>88</v>
      </c>
      <c r="B4" s="5" t="n">
        <v>-7156</v>
      </c>
      <c r="C4" s="5" t="n">
        <v>-18320</v>
      </c>
      <c r="D4" s="5" t="n">
        <v>-12740</v>
      </c>
    </row>
    <row r="5" spans="1:4">
      <c r="A5" s="3" t="s">
        <v>136</v>
      </c>
    </row>
    <row r="6" spans="1:4">
      <c r="A6" s="4" t="s">
        <v>109</v>
      </c>
      <c r="B6" s="6" t="n">
        <v>1761</v>
      </c>
      <c r="C6" s="6" t="n">
        <v>1888</v>
      </c>
      <c r="D6" s="6" t="n">
        <v>1850</v>
      </c>
    </row>
    <row r="7" spans="1:4">
      <c r="A7" s="4" t="s">
        <v>137</v>
      </c>
      <c r="B7" s="6" t="n">
        <v>13</v>
      </c>
      <c r="C7" s="6" t="n">
        <v>447</v>
      </c>
      <c r="D7" s="6" t="n">
        <v>63</v>
      </c>
    </row>
    <row r="8" spans="1:4">
      <c r="A8" s="4" t="s">
        <v>138</v>
      </c>
      <c r="B8" s="4" t="s">
        <v>42</v>
      </c>
      <c r="C8" s="6" t="n">
        <v>16</v>
      </c>
      <c r="D8" s="4" t="s">
        <v>42</v>
      </c>
    </row>
    <row r="9" spans="1:4">
      <c r="A9" s="4" t="s">
        <v>85</v>
      </c>
      <c r="B9" s="6" t="n">
        <v>41</v>
      </c>
      <c r="C9" s="4" t="s">
        <v>42</v>
      </c>
      <c r="D9" s="6" t="n">
        <v>2583</v>
      </c>
    </row>
    <row r="10" spans="1:4">
      <c r="A10" s="3" t="s">
        <v>139</v>
      </c>
    </row>
    <row r="11" spans="1:4">
      <c r="A11" s="4" t="s">
        <v>140</v>
      </c>
      <c r="B11" s="4" t="s">
        <v>42</v>
      </c>
      <c r="C11" s="6" t="n">
        <v>-473</v>
      </c>
      <c r="D11" s="4" t="s">
        <v>42</v>
      </c>
    </row>
    <row r="12" spans="1:4">
      <c r="A12" s="4" t="s">
        <v>43</v>
      </c>
      <c r="B12" s="4" t="s">
        <v>42</v>
      </c>
      <c r="C12" s="6" t="n">
        <v>-380</v>
      </c>
      <c r="D12" s="4" t="s">
        <v>42</v>
      </c>
    </row>
    <row r="13" spans="1:4">
      <c r="A13" s="4" t="s">
        <v>141</v>
      </c>
      <c r="B13" s="6" t="n">
        <v>-170</v>
      </c>
      <c r="C13" s="6" t="n">
        <v>-1361</v>
      </c>
      <c r="D13" s="6" t="n">
        <v>-663</v>
      </c>
    </row>
    <row r="14" spans="1:4">
      <c r="A14" s="4" t="s">
        <v>52</v>
      </c>
      <c r="B14" s="6" t="n">
        <v>539</v>
      </c>
      <c r="C14" s="6" t="n">
        <v>-377</v>
      </c>
      <c r="D14" s="6" t="n">
        <v>413</v>
      </c>
    </row>
    <row r="15" spans="1:4">
      <c r="A15" s="4" t="s">
        <v>53</v>
      </c>
      <c r="B15" s="6" t="n">
        <v>254</v>
      </c>
      <c r="C15" s="6" t="n">
        <v>534</v>
      </c>
      <c r="D15" s="6" t="n">
        <v>349</v>
      </c>
    </row>
    <row r="16" spans="1:4">
      <c r="A16" s="4" t="s">
        <v>142</v>
      </c>
      <c r="B16" s="6" t="n">
        <v>-4718</v>
      </c>
      <c r="C16" s="6" t="n">
        <v>-18026</v>
      </c>
      <c r="D16" s="6" t="n">
        <v>-8145</v>
      </c>
    </row>
    <row r="17" spans="1:4">
      <c r="A17" s="3" t="s">
        <v>143</v>
      </c>
    </row>
    <row r="18" spans="1:4">
      <c r="A18" s="4" t="s">
        <v>144</v>
      </c>
      <c r="B18" s="6" t="n">
        <v>-130</v>
      </c>
      <c r="C18" s="6" t="n">
        <v>-1096</v>
      </c>
      <c r="D18" s="6" t="n">
        <v>-236</v>
      </c>
    </row>
    <row r="19" spans="1:4">
      <c r="A19" s="4" t="s">
        <v>145</v>
      </c>
      <c r="B19" s="4" t="s">
        <v>42</v>
      </c>
      <c r="C19" s="6" t="n">
        <v>-750</v>
      </c>
      <c r="D19" s="4" t="s">
        <v>42</v>
      </c>
    </row>
    <row r="20" spans="1:4">
      <c r="A20" s="4" t="s">
        <v>146</v>
      </c>
      <c r="B20" s="6" t="n">
        <v>-130</v>
      </c>
      <c r="C20" s="6" t="n">
        <v>-1846</v>
      </c>
      <c r="D20" s="6" t="n">
        <v>-236</v>
      </c>
    </row>
    <row r="21" spans="1:4">
      <c r="A21" s="3" t="s">
        <v>147</v>
      </c>
    </row>
    <row r="22" spans="1:4">
      <c r="A22" s="4" t="s">
        <v>148</v>
      </c>
      <c r="B22" s="4" t="s">
        <v>42</v>
      </c>
      <c r="C22" s="6" t="n">
        <v>4750</v>
      </c>
      <c r="D22" s="4" t="s">
        <v>42</v>
      </c>
    </row>
    <row r="23" spans="1:4">
      <c r="A23" s="4" t="s">
        <v>149</v>
      </c>
      <c r="B23" s="4" t="s">
        <v>42</v>
      </c>
      <c r="C23" s="4" t="s">
        <v>42</v>
      </c>
      <c r="D23" s="6" t="n">
        <v>22803</v>
      </c>
    </row>
    <row r="24" spans="1:4">
      <c r="A24" s="4" t="s">
        <v>150</v>
      </c>
      <c r="B24" s="4" t="s">
        <v>42</v>
      </c>
      <c r="C24" s="4" t="s">
        <v>42</v>
      </c>
      <c r="D24" s="6" t="n">
        <v>-843</v>
      </c>
    </row>
    <row r="25" spans="1:4">
      <c r="A25" s="4" t="s">
        <v>151</v>
      </c>
      <c r="B25" s="6" t="n">
        <v>18000</v>
      </c>
      <c r="C25" s="4" t="s">
        <v>42</v>
      </c>
      <c r="D25" s="4" t="s">
        <v>42</v>
      </c>
    </row>
    <row r="26" spans="1:4">
      <c r="A26" s="4" t="s">
        <v>152</v>
      </c>
      <c r="B26" s="6" t="n">
        <v>4</v>
      </c>
      <c r="C26" s="4" t="s">
        <v>42</v>
      </c>
      <c r="D26" s="4" t="s">
        <v>42</v>
      </c>
    </row>
    <row r="27" spans="1:4">
      <c r="A27" s="4" t="s">
        <v>153</v>
      </c>
      <c r="B27" s="4" t="s">
        <v>42</v>
      </c>
      <c r="C27" s="6" t="n">
        <v>453</v>
      </c>
      <c r="D27" s="4" t="s">
        <v>42</v>
      </c>
    </row>
    <row r="28" spans="1:4">
      <c r="A28" s="4" t="s">
        <v>154</v>
      </c>
      <c r="B28" s="6" t="n">
        <v>18004</v>
      </c>
      <c r="C28" s="6" t="n">
        <v>5203</v>
      </c>
      <c r="D28" s="6" t="n">
        <v>21960</v>
      </c>
    </row>
    <row r="29" spans="1:4">
      <c r="A29" s="4" t="s">
        <v>155</v>
      </c>
      <c r="B29" s="6" t="n">
        <v>13156</v>
      </c>
      <c r="C29" s="6" t="n">
        <v>-14669</v>
      </c>
      <c r="D29" s="6" t="n">
        <v>13579</v>
      </c>
    </row>
    <row r="30" spans="1:4">
      <c r="A30" s="4" t="s">
        <v>156</v>
      </c>
      <c r="B30" s="4" t="s">
        <v>42</v>
      </c>
      <c r="C30" s="6" t="n">
        <v>26735</v>
      </c>
      <c r="D30" s="6" t="n">
        <v>13156</v>
      </c>
    </row>
    <row r="31" spans="1:4">
      <c r="A31" s="4" t="s">
        <v>157</v>
      </c>
      <c r="B31" s="6" t="n">
        <v>13156</v>
      </c>
      <c r="C31" s="6" t="n">
        <v>12066</v>
      </c>
      <c r="D31" s="6" t="n">
        <v>26735</v>
      </c>
    </row>
    <row r="32" spans="1:4">
      <c r="A32" s="3" t="s">
        <v>158</v>
      </c>
    </row>
    <row r="33" spans="1:4">
      <c r="A33" s="4" t="s">
        <v>159</v>
      </c>
      <c r="B33" s="4" t="s">
        <v>42</v>
      </c>
      <c r="C33" s="4" t="s">
        <v>42</v>
      </c>
      <c r="D33" s="4" t="s">
        <v>42</v>
      </c>
    </row>
    <row r="34" spans="1:4">
      <c r="A34" s="4" t="s">
        <v>160</v>
      </c>
      <c r="B34" s="4" t="s">
        <v>42</v>
      </c>
      <c r="C34" s="4" t="s">
        <v>42</v>
      </c>
      <c r="D34" s="4" t="s">
        <v>42</v>
      </c>
    </row>
    <row r="35" spans="1:4">
      <c r="A35" s="3" t="s">
        <v>161</v>
      </c>
    </row>
    <row r="36" spans="1:4">
      <c r="A36" s="4" t="s">
        <v>89</v>
      </c>
      <c r="B36" s="6" t="n">
        <v>643</v>
      </c>
      <c r="C36" s="4" t="s">
        <v>42</v>
      </c>
      <c r="D36" s="6" t="n">
        <v>1048</v>
      </c>
    </row>
    <row r="37" spans="1:4">
      <c r="A37" s="4" t="s">
        <v>90</v>
      </c>
      <c r="B37" s="6" t="n">
        <v>840</v>
      </c>
      <c r="C37" s="4" t="s">
        <v>42</v>
      </c>
      <c r="D37" s="6" t="n">
        <v>1694</v>
      </c>
    </row>
    <row r="38" spans="1:4">
      <c r="A38" s="4" t="s">
        <v>162</v>
      </c>
      <c r="B38" s="6" t="n">
        <v>479</v>
      </c>
      <c r="C38" s="4" t="s">
        <v>42</v>
      </c>
      <c r="D38" s="4" t="s">
        <v>42</v>
      </c>
    </row>
    <row r="39" spans="1:4">
      <c r="A39" s="4" t="s">
        <v>163</v>
      </c>
      <c r="B39" s="4" t="s">
        <v>42</v>
      </c>
      <c r="C39" s="6" t="n">
        <v>226</v>
      </c>
      <c r="D39" s="4" t="s">
        <v>42</v>
      </c>
    </row>
    <row r="40" spans="1:4">
      <c r="A40" s="4" t="s">
        <v>164</v>
      </c>
      <c r="B40" s="4" t="s">
        <v>42</v>
      </c>
      <c r="C40" s="4" t="s">
        <v>42</v>
      </c>
      <c r="D40" s="6" t="n">
        <v>469</v>
      </c>
    </row>
    <row r="41" spans="1:4">
      <c r="A41" s="4" t="s">
        <v>122</v>
      </c>
      <c r="B41" s="4" t="s">
        <v>42</v>
      </c>
      <c r="C41" s="4" t="s">
        <v>42</v>
      </c>
      <c r="D41" s="6" t="n">
        <v>21747</v>
      </c>
    </row>
    <row r="42" spans="1:4">
      <c r="A42" s="4" t="s">
        <v>121</v>
      </c>
      <c r="B42" s="4" t="s">
        <v>42</v>
      </c>
      <c r="C42" s="4" t="s">
        <v>42</v>
      </c>
      <c r="D42" s="5" t="n">
        <v>310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1</v>
      </c>
      <c r="B1" s="2" t="s">
        <v>72</v>
      </c>
      <c r="C1" s="2" t="s">
        <v>1</v>
      </c>
    </row>
    <row r="2" spans="1:4">
      <c r="B2" s="2" t="s">
        <v>73</v>
      </c>
      <c r="C2" s="2" t="s">
        <v>2</v>
      </c>
      <c r="D2" s="2" t="s">
        <v>38</v>
      </c>
    </row>
    <row r="3" spans="1:4">
      <c r="A3" s="3" t="s">
        <v>204</v>
      </c>
    </row>
    <row r="4" spans="1:4">
      <c r="A4" s="4" t="s">
        <v>692</v>
      </c>
      <c r="B4" s="4" t="s">
        <v>42</v>
      </c>
      <c r="C4" s="4" t="s">
        <v>42</v>
      </c>
      <c r="D4" s="4" t="s">
        <v>42</v>
      </c>
    </row>
    <row r="5" spans="1:4">
      <c r="A5" s="4" t="s">
        <v>693</v>
      </c>
      <c r="B5" s="4" t="s">
        <v>42</v>
      </c>
      <c r="C5" s="4" t="s">
        <v>42</v>
      </c>
      <c r="D5" s="4" t="s">
        <v>42</v>
      </c>
    </row>
    <row r="6" spans="1:4">
      <c r="A6" s="4" t="s">
        <v>694</v>
      </c>
      <c r="B6" s="4" t="s">
        <v>42</v>
      </c>
      <c r="C6" s="4" t="s">
        <v>42</v>
      </c>
      <c r="D6" s="4" t="s">
        <v>42</v>
      </c>
    </row>
    <row r="7" spans="1:4">
      <c r="A7" s="4" t="s">
        <v>695</v>
      </c>
      <c r="B7" s="6" t="n">
        <v>1308</v>
      </c>
      <c r="C7" s="6" t="n">
        <v>3961</v>
      </c>
      <c r="D7" s="6" t="n">
        <v>1900</v>
      </c>
    </row>
    <row r="8" spans="1:4">
      <c r="A8" s="4" t="s">
        <v>696</v>
      </c>
      <c r="B8" s="6" t="n">
        <v>468</v>
      </c>
      <c r="C8" s="6" t="n">
        <v>1415</v>
      </c>
      <c r="D8" s="6" t="n">
        <v>679</v>
      </c>
    </row>
    <row r="9" spans="1:4">
      <c r="A9" s="4" t="s">
        <v>697</v>
      </c>
      <c r="B9" s="6" t="n">
        <v>-1776</v>
      </c>
      <c r="C9" s="6" t="n">
        <v>-5376</v>
      </c>
      <c r="D9" s="6" t="n">
        <v>-2579</v>
      </c>
    </row>
    <row r="10" spans="1:4">
      <c r="A10" s="4" t="s">
        <v>698</v>
      </c>
      <c r="B10" s="4" t="s">
        <v>42</v>
      </c>
      <c r="C10" s="4" t="s">
        <v>42</v>
      </c>
      <c r="D10" s="4" t="s">
        <v>42</v>
      </c>
    </row>
    <row r="11" spans="1:4">
      <c r="A11" s="4" t="s">
        <v>699</v>
      </c>
      <c r="B11" s="4" t="s">
        <v>42</v>
      </c>
      <c r="C11" s="4" t="s">
        <v>42</v>
      </c>
      <c r="D11" s="4" t="s">
        <v>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8</v>
      </c>
    </row>
    <row r="2" spans="1:3">
      <c r="A2" s="3" t="s">
        <v>204</v>
      </c>
    </row>
    <row r="3" spans="1:3">
      <c r="A3" s="4" t="s">
        <v>701</v>
      </c>
      <c r="B3" s="5" t="n">
        <v>8879</v>
      </c>
      <c r="C3" s="5" t="n">
        <v>3968</v>
      </c>
    </row>
    <row r="4" spans="1:3">
      <c r="A4" s="4" t="s">
        <v>702</v>
      </c>
      <c r="B4" s="6" t="n">
        <v>662</v>
      </c>
      <c r="C4" s="6" t="n">
        <v>233</v>
      </c>
    </row>
    <row r="5" spans="1:3">
      <c r="A5" s="4" t="s">
        <v>703</v>
      </c>
      <c r="B5" s="6" t="n">
        <v>190</v>
      </c>
      <c r="C5" s="6" t="n">
        <v>154</v>
      </c>
    </row>
    <row r="6" spans="1:3">
      <c r="A6" s="4" t="s">
        <v>704</v>
      </c>
      <c r="B6" s="6" t="n">
        <v>9731</v>
      </c>
      <c r="C6" s="6" t="n">
        <v>4355</v>
      </c>
    </row>
    <row r="7" spans="1:3">
      <c r="A7" s="4" t="s">
        <v>705</v>
      </c>
      <c r="B7" s="6" t="n">
        <v>-9731</v>
      </c>
      <c r="C7" s="6" t="n">
        <v>-4355</v>
      </c>
    </row>
    <row r="8" spans="1:3">
      <c r="A8" s="4" t="s">
        <v>706</v>
      </c>
      <c r="B8" s="4" t="s">
        <v>42</v>
      </c>
      <c r="C8" s="4" t="s">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7</v>
      </c>
      <c r="B1" s="2" t="s">
        <v>72</v>
      </c>
      <c r="C1" s="2" t="s">
        <v>1</v>
      </c>
    </row>
    <row r="2" spans="1:4">
      <c r="B2" s="2" t="s">
        <v>73</v>
      </c>
      <c r="C2" s="2" t="s">
        <v>2</v>
      </c>
      <c r="D2" s="2" t="s">
        <v>38</v>
      </c>
    </row>
    <row r="3" spans="1:4">
      <c r="A3" s="3" t="s">
        <v>204</v>
      </c>
    </row>
    <row r="4" spans="1:4">
      <c r="A4" s="4" t="s">
        <v>708</v>
      </c>
      <c r="B4" s="4" t="s">
        <v>709</v>
      </c>
      <c r="C4" s="4" t="s">
        <v>710</v>
      </c>
      <c r="D4" s="4" t="s">
        <v>710</v>
      </c>
    </row>
    <row r="5" spans="1:4">
      <c r="A5" s="4" t="s">
        <v>711</v>
      </c>
      <c r="B5" s="4" t="s">
        <v>712</v>
      </c>
      <c r="C5" s="4" t="s">
        <v>713</v>
      </c>
      <c r="D5" s="4" t="s">
        <v>394</v>
      </c>
    </row>
    <row r="6" spans="1:4">
      <c r="A6" s="4" t="s">
        <v>714</v>
      </c>
      <c r="B6" s="4" t="s">
        <v>715</v>
      </c>
      <c r="C6" s="4" t="s">
        <v>716</v>
      </c>
      <c r="D6" s="4" t="s">
        <v>717</v>
      </c>
    </row>
    <row r="7" spans="1:4">
      <c r="A7" s="4" t="s">
        <v>718</v>
      </c>
      <c r="B7" s="4" t="s">
        <v>719</v>
      </c>
      <c r="C7" s="4" t="s">
        <v>346</v>
      </c>
      <c r="D7" s="4" t="s">
        <v>346</v>
      </c>
    </row>
    <row r="8" spans="1:4">
      <c r="A8" s="4" t="s">
        <v>720</v>
      </c>
      <c r="B8" s="4" t="s">
        <v>42</v>
      </c>
      <c r="C8" s="4" t="s">
        <v>346</v>
      </c>
      <c r="D8" s="4" t="s">
        <v>346</v>
      </c>
    </row>
    <row r="9" spans="1:4">
      <c r="A9" s="4" t="s">
        <v>721</v>
      </c>
      <c r="B9" s="4" t="s">
        <v>722</v>
      </c>
      <c r="C9" s="4" t="s">
        <v>723</v>
      </c>
      <c r="D9" s="4" t="s">
        <v>724</v>
      </c>
    </row>
    <row r="10" spans="1:4">
      <c r="A10" s="4" t="s">
        <v>87</v>
      </c>
      <c r="B10" s="4" t="s">
        <v>346</v>
      </c>
      <c r="C10" s="4" t="s">
        <v>346</v>
      </c>
      <c r="D10" s="4" t="s">
        <v>34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5</v>
      </c>
      <c r="B1" s="2" t="s">
        <v>1</v>
      </c>
    </row>
    <row r="2" spans="1:4">
      <c r="B2" s="2" t="s">
        <v>2</v>
      </c>
      <c r="C2" s="2" t="s">
        <v>38</v>
      </c>
      <c r="D2" s="2" t="s">
        <v>73</v>
      </c>
    </row>
    <row r="3" spans="1:4">
      <c r="A3" s="3" t="s">
        <v>207</v>
      </c>
    </row>
    <row r="4" spans="1:4">
      <c r="A4" s="4" t="s">
        <v>726</v>
      </c>
      <c r="B4" s="4" t="s">
        <v>324</v>
      </c>
    </row>
    <row r="5" spans="1:4">
      <c r="A5" s="4" t="s">
        <v>727</v>
      </c>
      <c r="B5" s="4" t="s">
        <v>546</v>
      </c>
    </row>
    <row r="6" spans="1:4">
      <c r="A6" s="4" t="s">
        <v>728</v>
      </c>
      <c r="B6" s="5" t="n">
        <v>113</v>
      </c>
      <c r="C6" s="5" t="n">
        <v>62</v>
      </c>
      <c r="D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29</v>
      </c>
      <c r="B1" s="2" t="s">
        <v>730</v>
      </c>
      <c r="C1" s="2" t="s">
        <v>731</v>
      </c>
      <c r="D1" s="2" t="s">
        <v>732</v>
      </c>
      <c r="E1" s="2" t="s">
        <v>619</v>
      </c>
      <c r="F1" s="2" t="s">
        <v>73</v>
      </c>
      <c r="G1" s="2" t="s">
        <v>2</v>
      </c>
      <c r="H1" s="2" t="s">
        <v>38</v>
      </c>
    </row>
    <row r="2" spans="1:8">
      <c r="A2" s="4" t="s">
        <v>733</v>
      </c>
      <c r="E2" s="4" t="s">
        <v>335</v>
      </c>
    </row>
    <row r="3" spans="1:8">
      <c r="A3" s="4" t="s">
        <v>630</v>
      </c>
      <c r="E3" s="4" t="s">
        <v>511</v>
      </c>
    </row>
    <row r="4" spans="1:8">
      <c r="A4" s="4" t="s">
        <v>734</v>
      </c>
      <c r="E4" s="4" t="s">
        <v>735</v>
      </c>
    </row>
    <row r="5" spans="1:8">
      <c r="A5" s="4" t="s">
        <v>736</v>
      </c>
      <c r="G5" s="4" t="s">
        <v>737</v>
      </c>
    </row>
    <row r="6" spans="1:8">
      <c r="A6" s="4" t="s">
        <v>738</v>
      </c>
      <c r="F6" s="5" t="n">
        <v>3930</v>
      </c>
      <c r="G6" s="5" t="n">
        <v>11555</v>
      </c>
      <c r="H6" s="5" t="n">
        <v>5627</v>
      </c>
    </row>
    <row r="7" spans="1:8">
      <c r="A7" s="4" t="s">
        <v>739</v>
      </c>
    </row>
    <row r="8" spans="1:8">
      <c r="A8" s="4" t="s">
        <v>733</v>
      </c>
      <c r="G8" s="4" t="s">
        <v>737</v>
      </c>
    </row>
    <row r="9" spans="1:8">
      <c r="A9" s="4" t="s">
        <v>630</v>
      </c>
      <c r="G9" s="4" t="s">
        <v>511</v>
      </c>
    </row>
    <row r="10" spans="1:8">
      <c r="A10" s="4" t="s">
        <v>736</v>
      </c>
      <c r="G10" s="4" t="s">
        <v>740</v>
      </c>
    </row>
    <row r="11" spans="1:8">
      <c r="A11" s="4" t="s">
        <v>738</v>
      </c>
      <c r="G11" s="5" t="n">
        <v>350</v>
      </c>
    </row>
    <row r="12" spans="1:8">
      <c r="A12" s="4" t="s">
        <v>741</v>
      </c>
    </row>
    <row r="13" spans="1:8">
      <c r="A13" s="4" t="s">
        <v>738</v>
      </c>
      <c r="G13" s="6" t="n">
        <v>1500</v>
      </c>
    </row>
    <row r="14" spans="1:8">
      <c r="A14" s="4" t="s">
        <v>742</v>
      </c>
    </row>
    <row r="15" spans="1:8">
      <c r="A15" s="4" t="s">
        <v>738</v>
      </c>
      <c r="G15" s="6" t="n">
        <v>1000</v>
      </c>
    </row>
    <row r="16" spans="1:8">
      <c r="A16" s="4" t="s">
        <v>743</v>
      </c>
    </row>
    <row r="17" spans="1:8">
      <c r="A17" s="4" t="s">
        <v>738</v>
      </c>
      <c r="G17" s="6" t="n">
        <v>1500</v>
      </c>
    </row>
    <row r="18" spans="1:8">
      <c r="A18" s="4" t="s">
        <v>744</v>
      </c>
    </row>
    <row r="19" spans="1:8">
      <c r="A19" s="4" t="s">
        <v>738</v>
      </c>
      <c r="G19" s="6" t="n">
        <v>500</v>
      </c>
    </row>
    <row r="20" spans="1:8">
      <c r="A20" s="4" t="s">
        <v>745</v>
      </c>
    </row>
    <row r="21" spans="1:8">
      <c r="A21" s="4" t="s">
        <v>738</v>
      </c>
      <c r="G21" s="5" t="n">
        <v>10000</v>
      </c>
    </row>
    <row r="22" spans="1:8">
      <c r="A22" s="4" t="s">
        <v>746</v>
      </c>
    </row>
    <row r="23" spans="1:8">
      <c r="A23" s="4" t="s">
        <v>733</v>
      </c>
      <c r="D23" s="4" t="s">
        <v>737</v>
      </c>
    </row>
    <row r="24" spans="1:8">
      <c r="A24" s="4" t="s">
        <v>630</v>
      </c>
      <c r="D24" s="4" t="s">
        <v>511</v>
      </c>
    </row>
    <row r="25" spans="1:8">
      <c r="A25" s="4" t="s">
        <v>738</v>
      </c>
      <c r="D25" s="5" t="n">
        <v>350</v>
      </c>
    </row>
    <row r="26" spans="1:8">
      <c r="A26" s="4" t="s">
        <v>747</v>
      </c>
    </row>
    <row r="27" spans="1:8">
      <c r="A27" s="4" t="s">
        <v>738</v>
      </c>
      <c r="D27" s="6" t="n">
        <v>325</v>
      </c>
    </row>
    <row r="28" spans="1:8">
      <c r="A28" s="4" t="s">
        <v>748</v>
      </c>
    </row>
    <row r="29" spans="1:8">
      <c r="A29" s="4" t="s">
        <v>738</v>
      </c>
      <c r="D29" s="6" t="n">
        <v>325</v>
      </c>
    </row>
    <row r="30" spans="1:8">
      <c r="A30" s="4" t="s">
        <v>749</v>
      </c>
    </row>
    <row r="31" spans="1:8">
      <c r="A31" s="4" t="s">
        <v>738</v>
      </c>
      <c r="D31" s="6" t="n">
        <v>650</v>
      </c>
    </row>
    <row r="32" spans="1:8">
      <c r="A32" s="4" t="s">
        <v>750</v>
      </c>
    </row>
    <row r="33" spans="1:8">
      <c r="A33" s="4" t="s">
        <v>738</v>
      </c>
      <c r="D33" s="6" t="n">
        <v>500</v>
      </c>
    </row>
    <row r="34" spans="1:8">
      <c r="A34" s="4" t="s">
        <v>751</v>
      </c>
    </row>
    <row r="35" spans="1:8">
      <c r="A35" s="4" t="s">
        <v>738</v>
      </c>
      <c r="D35" s="6" t="n">
        <v>10000</v>
      </c>
    </row>
    <row r="36" spans="1:8">
      <c r="A36" s="4" t="s">
        <v>752</v>
      </c>
    </row>
    <row r="37" spans="1:8">
      <c r="A37" s="4" t="s">
        <v>738</v>
      </c>
      <c r="D37" s="5" t="n">
        <v>350</v>
      </c>
    </row>
    <row r="38" spans="1:8">
      <c r="A38" s="4" t="s">
        <v>753</v>
      </c>
    </row>
    <row r="39" spans="1:8">
      <c r="A39" s="4" t="s">
        <v>754</v>
      </c>
      <c r="C39" s="4" t="s">
        <v>335</v>
      </c>
    </row>
    <row r="40" spans="1:8">
      <c r="A40" s="4" t="s">
        <v>755</v>
      </c>
    </row>
    <row r="41" spans="1:8">
      <c r="A41" s="4" t="s">
        <v>756</v>
      </c>
      <c r="C41" s="5" t="n">
        <v>2000</v>
      </c>
    </row>
    <row r="42" spans="1:8">
      <c r="A42" s="4" t="s">
        <v>757</v>
      </c>
      <c r="C42" s="4" t="s">
        <v>758</v>
      </c>
    </row>
    <row r="43" spans="1:8">
      <c r="A43" s="4" t="s">
        <v>759</v>
      </c>
      <c r="C43" s="5" t="n">
        <v>500</v>
      </c>
    </row>
    <row r="44" spans="1:8">
      <c r="A44" s="4" t="s">
        <v>754</v>
      </c>
      <c r="C44" s="4" t="s">
        <v>335</v>
      </c>
    </row>
    <row r="45" spans="1:8">
      <c r="A45" s="4" t="s">
        <v>760</v>
      </c>
    </row>
    <row r="46" spans="1:8">
      <c r="A46" s="4" t="s">
        <v>756</v>
      </c>
      <c r="C46" s="5" t="n">
        <v>750</v>
      </c>
    </row>
    <row r="47" spans="1:8">
      <c r="A47" s="4" t="s">
        <v>761</v>
      </c>
    </row>
    <row r="48" spans="1:8">
      <c r="A48" s="4" t="s">
        <v>754</v>
      </c>
      <c r="C48" s="4" t="s">
        <v>335</v>
      </c>
    </row>
    <row r="49" spans="1:8">
      <c r="A49" s="4" t="s">
        <v>762</v>
      </c>
    </row>
    <row r="50" spans="1:8">
      <c r="A50" s="4" t="s">
        <v>756</v>
      </c>
      <c r="C50" s="5" t="n">
        <v>1000</v>
      </c>
    </row>
    <row r="51" spans="1:8">
      <c r="A51" s="4" t="s">
        <v>757</v>
      </c>
      <c r="C51" s="4" t="s">
        <v>758</v>
      </c>
    </row>
    <row r="52" spans="1:8">
      <c r="A52" s="4" t="s">
        <v>759</v>
      </c>
      <c r="C52" s="5" t="n">
        <v>500</v>
      </c>
    </row>
    <row r="53" spans="1:8">
      <c r="A53" s="4" t="s">
        <v>754</v>
      </c>
      <c r="C53" s="4" t="s">
        <v>335</v>
      </c>
    </row>
    <row r="54" spans="1:8">
      <c r="A54" s="4" t="s">
        <v>763</v>
      </c>
      <c r="C54" s="5" t="n">
        <v>1000</v>
      </c>
    </row>
    <row r="55" spans="1:8">
      <c r="A55" s="4" t="s">
        <v>764</v>
      </c>
    </row>
    <row r="56" spans="1:8">
      <c r="A56" s="4" t="s">
        <v>756</v>
      </c>
      <c r="C56" s="5" t="n">
        <v>750</v>
      </c>
    </row>
    <row r="57" spans="1:8">
      <c r="A57" s="4" t="s">
        <v>765</v>
      </c>
    </row>
    <row r="58" spans="1:8">
      <c r="A58" s="4" t="s">
        <v>756</v>
      </c>
      <c r="B58" s="5" t="n">
        <v>2000</v>
      </c>
    </row>
    <row r="59" spans="1:8">
      <c r="A59" s="4" t="s">
        <v>766</v>
      </c>
      <c r="B59" s="4" t="s">
        <v>767</v>
      </c>
    </row>
    <row r="60" spans="1:8">
      <c r="A60" s="4" t="s">
        <v>768</v>
      </c>
    </row>
    <row r="61" spans="1:8">
      <c r="A61" s="4" t="s">
        <v>763</v>
      </c>
      <c r="B61" s="5" t="n">
        <v>18000</v>
      </c>
    </row>
    <row r="62" spans="1:8">
      <c r="A62" s="4" t="s">
        <v>769</v>
      </c>
    </row>
    <row r="63" spans="1:8">
      <c r="A63" s="4" t="s">
        <v>756</v>
      </c>
      <c r="B63" s="6" t="n">
        <v>2000</v>
      </c>
    </row>
    <row r="64" spans="1:8">
      <c r="A64" s="4" t="s">
        <v>770</v>
      </c>
    </row>
    <row r="65" spans="1:8">
      <c r="A65" s="4" t="s">
        <v>756</v>
      </c>
      <c r="B65" s="6" t="n">
        <v>1000</v>
      </c>
    </row>
    <row r="66" spans="1:8">
      <c r="A66" s="4" t="s">
        <v>771</v>
      </c>
    </row>
    <row r="67" spans="1:8">
      <c r="A67" s="4" t="s">
        <v>763</v>
      </c>
      <c r="B67" s="6" t="n">
        <v>1000</v>
      </c>
    </row>
    <row r="68" spans="1:8">
      <c r="A68" s="4" t="s">
        <v>772</v>
      </c>
    </row>
    <row r="69" spans="1:8">
      <c r="A69" s="4" t="s">
        <v>773</v>
      </c>
      <c r="B69" s="6" t="n">
        <v>10000</v>
      </c>
    </row>
    <row r="70" spans="1:8">
      <c r="A70" s="4" t="s">
        <v>774</v>
      </c>
    </row>
    <row r="71" spans="1:8">
      <c r="A71" s="4" t="s">
        <v>763</v>
      </c>
      <c r="B71" s="6" t="n">
        <v>2000</v>
      </c>
    </row>
    <row r="72" spans="1:8">
      <c r="A72" s="4" t="s">
        <v>775</v>
      </c>
    </row>
    <row r="73" spans="1:8">
      <c r="A73" s="4" t="s">
        <v>773</v>
      </c>
      <c r="B73" s="6" t="n">
        <v>20000</v>
      </c>
    </row>
    <row r="74" spans="1:8">
      <c r="A74" s="4" t="s">
        <v>776</v>
      </c>
    </row>
    <row r="75" spans="1:8">
      <c r="A75" s="4" t="s">
        <v>763</v>
      </c>
      <c r="B75" s="6" t="n">
        <v>5000</v>
      </c>
    </row>
    <row r="76" spans="1:8">
      <c r="A76" s="4" t="s">
        <v>777</v>
      </c>
    </row>
    <row r="77" spans="1:8">
      <c r="A77" s="4" t="s">
        <v>773</v>
      </c>
      <c r="B77" s="6" t="n">
        <v>50000</v>
      </c>
    </row>
    <row r="78" spans="1:8">
      <c r="A78" s="4" t="s">
        <v>778</v>
      </c>
    </row>
    <row r="79" spans="1:8">
      <c r="A79" s="4" t="s">
        <v>763</v>
      </c>
      <c r="B79" s="6" t="n">
        <v>10000</v>
      </c>
    </row>
    <row r="80" spans="1:8">
      <c r="A80" s="4" t="s">
        <v>779</v>
      </c>
    </row>
    <row r="81" spans="1:8">
      <c r="A81" s="4" t="s">
        <v>773</v>
      </c>
      <c r="B81" s="5"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6"/>
    <col customWidth="1" max="16" min="16" width="14"/>
    <col customWidth="1" max="17" min="17" width="4"/>
  </cols>
  <sheetData>
    <row r="1" spans="1:17">
      <c r="A1" s="1" t="s">
        <v>780</v>
      </c>
      <c r="B1" s="2" t="s">
        <v>610</v>
      </c>
      <c r="N1" s="2" t="s">
        <v>72</v>
      </c>
      <c r="O1" s="2" t="s">
        <v>1</v>
      </c>
    </row>
    <row r="2" spans="1:17">
      <c r="B2" s="2" t="s">
        <v>2</v>
      </c>
      <c r="C2" s="2" t="s">
        <v>611</v>
      </c>
      <c r="D2" s="2" t="s">
        <v>4</v>
      </c>
      <c r="E2" s="2" t="s">
        <v>612</v>
      </c>
      <c r="F2" s="2" t="s">
        <v>38</v>
      </c>
      <c r="H2" s="2" t="s">
        <v>504</v>
      </c>
      <c r="J2" s="2" t="s">
        <v>505</v>
      </c>
      <c r="L2" s="2" t="s">
        <v>506</v>
      </c>
      <c r="N2" s="2" t="s">
        <v>73</v>
      </c>
      <c r="O2" s="2" t="s">
        <v>2</v>
      </c>
      <c r="P2" s="2" t="s">
        <v>38</v>
      </c>
    </row>
    <row r="3" spans="1:17">
      <c r="A3" s="3" t="s">
        <v>213</v>
      </c>
    </row>
    <row r="4" spans="1:17">
      <c r="A4" s="4" t="s">
        <v>781</v>
      </c>
      <c r="B4" s="5" t="n">
        <v>459</v>
      </c>
      <c r="C4" s="4" t="s">
        <v>42</v>
      </c>
      <c r="D4" s="4" t="s">
        <v>42</v>
      </c>
      <c r="E4" s="5" t="n">
        <v>500</v>
      </c>
      <c r="F4" s="4" t="s">
        <v>42</v>
      </c>
      <c r="H4" s="4" t="s">
        <v>42</v>
      </c>
      <c r="J4" s="4" t="s">
        <v>42</v>
      </c>
      <c r="L4" s="4" t="s">
        <v>42</v>
      </c>
      <c r="N4" s="4" t="s">
        <v>42</v>
      </c>
      <c r="O4" s="5" t="n">
        <v>959</v>
      </c>
      <c r="P4" s="4" t="s">
        <v>42</v>
      </c>
    </row>
    <row r="5" spans="1:17">
      <c r="A5" s="4" t="s">
        <v>782</v>
      </c>
      <c r="B5" s="6" t="n">
        <v>2662</v>
      </c>
      <c r="C5" s="6" t="n">
        <v>5042</v>
      </c>
      <c r="D5" s="6" t="n">
        <v>3349</v>
      </c>
      <c r="E5" s="6" t="n">
        <v>8054</v>
      </c>
      <c r="F5" s="6" t="n">
        <v>2286</v>
      </c>
      <c r="H5" s="6" t="n">
        <v>2374</v>
      </c>
      <c r="J5" s="6" t="n">
        <v>2697</v>
      </c>
      <c r="L5" s="6" t="n">
        <v>2964</v>
      </c>
      <c r="N5" s="6" t="n">
        <v>7150</v>
      </c>
      <c r="O5" s="6" t="n">
        <v>19107</v>
      </c>
      <c r="P5" s="6" t="n">
        <v>10321</v>
      </c>
    </row>
    <row r="6" spans="1:17">
      <c r="A6" s="4" t="s">
        <v>88</v>
      </c>
      <c r="B6" s="6" t="n">
        <v>-2696</v>
      </c>
      <c r="C6" s="6" t="n">
        <v>-4965</v>
      </c>
      <c r="D6" s="6" t="n">
        <v>-3249</v>
      </c>
      <c r="E6" s="6" t="n">
        <v>-7410</v>
      </c>
      <c r="F6" s="6" t="n">
        <v>-3730</v>
      </c>
      <c r="H6" s="6" t="n">
        <v>-2910</v>
      </c>
      <c r="J6" s="6" t="n">
        <v>-3082</v>
      </c>
      <c r="L6" s="6" t="n">
        <v>-3018</v>
      </c>
      <c r="N6" s="6" t="n">
        <v>-7156</v>
      </c>
      <c r="O6" s="6" t="n">
        <v>-18320</v>
      </c>
      <c r="P6" s="6" t="n">
        <v>-12740</v>
      </c>
    </row>
    <row r="7" spans="1:17">
      <c r="A7" s="4" t="s">
        <v>92</v>
      </c>
      <c r="B7" s="5" t="n">
        <v>-2696</v>
      </c>
      <c r="C7" s="5" t="n">
        <v>-4965</v>
      </c>
      <c r="D7" s="5" t="n">
        <v>-3249</v>
      </c>
      <c r="E7" s="5" t="n">
        <v>-7410</v>
      </c>
      <c r="F7" s="5" t="n">
        <v>-26062</v>
      </c>
      <c r="G7" s="4" t="s">
        <v>93</v>
      </c>
      <c r="H7" s="5" t="n">
        <v>-3639</v>
      </c>
      <c r="I7" s="4" t="s">
        <v>93</v>
      </c>
      <c r="J7" s="5" t="n">
        <v>-3804</v>
      </c>
      <c r="K7" s="4" t="s">
        <v>93</v>
      </c>
      <c r="L7" s="5" t="n">
        <v>-3724</v>
      </c>
      <c r="M7" s="4" t="s">
        <v>93</v>
      </c>
      <c r="N7" s="5" t="n">
        <v>-8639</v>
      </c>
      <c r="O7" s="5" t="n">
        <v>-18320</v>
      </c>
      <c r="P7" s="5" t="n">
        <v>-37229</v>
      </c>
      <c r="Q7" s="4" t="s">
        <v>93</v>
      </c>
    </row>
    <row r="8" spans="1:17">
      <c r="A8" s="4" t="s">
        <v>783</v>
      </c>
      <c r="B8" s="8" t="n">
        <v>-0.15</v>
      </c>
      <c r="C8" s="8" t="n">
        <v>-0.28</v>
      </c>
      <c r="D8" s="8" t="n">
        <v>-0.18</v>
      </c>
      <c r="E8" s="8" t="n">
        <v>-0.42</v>
      </c>
      <c r="F8" s="8" t="n">
        <v>-2.24</v>
      </c>
      <c r="H8" s="8" t="n">
        <v>-0.65</v>
      </c>
      <c r="J8" s="8" t="n">
        <v>-0.79</v>
      </c>
      <c r="L8" s="8" t="n">
        <v>-1.05</v>
      </c>
      <c r="N8" s="8" t="n">
        <v>-2.5</v>
      </c>
      <c r="O8" s="8" t="n">
        <v>-1.03</v>
      </c>
      <c r="P8" s="8" t="n">
        <v>-5.8</v>
      </c>
    </row>
    <row r="9" spans="1:17">
      <c r="A9" s="4" t="s">
        <v>784</v>
      </c>
      <c r="B9" s="6" t="n">
        <v>17924000</v>
      </c>
      <c r="C9" s="6" t="n">
        <v>17878000</v>
      </c>
      <c r="D9" s="6" t="n">
        <v>17733000</v>
      </c>
      <c r="E9" s="6" t="n">
        <v>17502000</v>
      </c>
      <c r="F9" s="6" t="n">
        <v>11640000</v>
      </c>
      <c r="H9" s="6" t="n">
        <v>5615000</v>
      </c>
      <c r="J9" s="6" t="n">
        <v>4786000</v>
      </c>
      <c r="L9" s="6" t="n">
        <v>3551000</v>
      </c>
      <c r="N9" s="6" t="n">
        <v>3453000</v>
      </c>
      <c r="O9" s="6" t="n">
        <v>17761000</v>
      </c>
      <c r="P9" s="6" t="n">
        <v>6418000</v>
      </c>
    </row>
    <row r="10" spans="1:17"/>
    <row r="11" spans="1:17">
      <c r="A11" s="4" t="s">
        <v>93</v>
      </c>
      <c r="B11" s="4" t="s">
        <v>98</v>
      </c>
    </row>
  </sheetData>
  <mergeCells count="10">
    <mergeCell ref="A1:A2"/>
    <mergeCell ref="B1:M1"/>
    <mergeCell ref="O1:Q1"/>
    <mergeCell ref="F2:G2"/>
    <mergeCell ref="H2:I2"/>
    <mergeCell ref="J2:K2"/>
    <mergeCell ref="L2:M2"/>
    <mergeCell ref="P2:Q2"/>
    <mergeCell ref="A10:Q10"/>
    <mergeCell ref="B11:Q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610</v>
      </c>
    </row>
    <row r="2" spans="1:2">
      <c r="B2" s="2" t="s">
        <v>316</v>
      </c>
    </row>
    <row r="3" spans="1:2">
      <c r="A3" s="3" t="s">
        <v>213</v>
      </c>
    </row>
    <row r="4" spans="1:2">
      <c r="A4" s="4" t="s">
        <v>786</v>
      </c>
      <c r="B4" s="5" t="n">
        <v>217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38:27Z</dcterms:created>
  <dcterms:modified xmlns:dcterms="http://purl.org/dc/terms/" xmlns:xsi="http://www.w3.org/2001/XMLSchema-instance" xsi:type="dcterms:W3CDTF">2020-03-05T16:38:27Z</dcterms:modified>
</cp:coreProperties>
</file>